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Stoc" sheetId="5" r:id="rId5"/>
    <s:sheet name="Consolidated Statements of Cash" sheetId="6" r:id="rId6"/>
    <s:sheet name="Summary of Significant Accounti" sheetId="7" r:id="rId7"/>
    <s:sheet name="Going Concern" sheetId="8" r:id="rId8"/>
    <s:sheet name="Fair Value Measurement" sheetId="9" r:id="rId9"/>
    <s:sheet name="Property and Equipment" sheetId="10" r:id="rId10"/>
    <s:sheet name="Impairment of Assets" sheetId="11" r:id="rId11"/>
    <s:sheet name="Derivative Instruments" sheetId="12" r:id="rId12"/>
    <s:sheet name="Note Payable" sheetId="13" r:id="rId13"/>
    <s:sheet name="Convertible Note Payable" sheetId="14" r:id="rId14"/>
    <s:sheet name="Stockholders Equity" sheetId="15" r:id="rId15"/>
    <s:sheet name="Income Taxes" sheetId="16" r:id="rId16"/>
    <s:sheet name="Commitments and Contingencies" sheetId="17" r:id="rId17"/>
    <s:sheet name="Related Party Transactions" sheetId="18" r:id="rId18"/>
    <s:sheet name="Restatement" sheetId="19" r:id="rId19"/>
    <s:sheet name="Major Vendors" sheetId="20" r:id="rId20"/>
    <s:sheet name="Subsequent Events" sheetId="21" r:id="rId21"/>
    <s:sheet name="Summary of Significant Accoun22" sheetId="22" r:id="rId22"/>
    <s:sheet name="Fair Value Measurement (Tables)" sheetId="23" r:id="rId23"/>
    <s:sheet name="Property and Equipment (Tables)" sheetId="24" r:id="rId24"/>
    <s:sheet name="Derivative Instruments (Tables)" sheetId="25" r:id="rId25"/>
    <s:sheet name="Income Taxes (Tables)" sheetId="26" r:id="rId26"/>
    <s:sheet name="Restatement (Tables)" sheetId="27" r:id="rId27"/>
    <s:sheet name="Major Vendors (Tables)" sheetId="28" r:id="rId28"/>
    <s:sheet name="Summary of Significant Accoun29" sheetId="29" r:id="rId29"/>
    <s:sheet name="Going Concern (Details Narrativ" sheetId="30" r:id="rId30"/>
    <s:sheet name="Fair Value Measurement - Summar" sheetId="31" r:id="rId31"/>
    <s:sheet name="Property and Equipment (Details" sheetId="32" r:id="rId32"/>
    <s:sheet name="Property and Equipment - Schedu" sheetId="33" r:id="rId33"/>
    <s:sheet name="Impairment of Assets (Details N" sheetId="34" r:id="rId34"/>
    <s:sheet name="Derivative Instruments - Schedu" sheetId="35" r:id="rId35"/>
    <s:sheet name="Note Payable (Details Narrative" sheetId="36" r:id="rId36"/>
    <s:sheet name="Convertible Note Payable (Detai" sheetId="37" r:id="rId37"/>
    <s:sheet name="Stockholders Equity (Details Na" sheetId="38" r:id="rId38"/>
    <s:sheet name="Income Taxes (Details Narrative" sheetId="39" r:id="rId39"/>
    <s:sheet name="Income Taxes - Schedule of Defe" sheetId="40" r:id="rId40"/>
    <s:sheet name="Commitments and Contingencies (" sheetId="41" r:id="rId41"/>
    <s:sheet name="Related Party Transactions (Det" sheetId="42" r:id="rId42"/>
    <s:sheet name="Restatement - Schedule of Resta" sheetId="43" r:id="rId43"/>
    <s:sheet name="Major Vendors (Details Narrativ" sheetId="44" r:id="rId44"/>
    <s:sheet name="Major Vendors - Schedule of Ven"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45">
  <si>
    <t>Document and Entity Information - USD ($)</t>
  </si>
  <si>
    <t>12 Months Ended</t>
  </si>
  <si>
    <t>Aug. 31, 2015</t>
  </si>
  <si>
    <t>Mar. 14, 2016</t>
  </si>
  <si>
    <t>Feb. 28, 2015</t>
  </si>
  <si>
    <t>Document And Entity Information</t>
  </si>
  <si>
    <t>Entity Registrant Name</t>
  </si>
  <si>
    <t>iTalk Inc.</t>
  </si>
  <si>
    <t>Entity Central Index Key</t>
  </si>
  <si>
    <t>Document Type</t>
  </si>
  <si>
    <t>10-K</t>
  </si>
  <si>
    <t>Document Period End Date</t>
  </si>
  <si>
    <t>Aug. 31,
		2015</t>
  </si>
  <si>
    <t>Amendment Flag</t>
  </si>
  <si>
    <t>false</t>
  </si>
  <si>
    <t>Entity a Well-known Seasoned Issuer</t>
  </si>
  <si>
    <t>No</t>
  </si>
  <si>
    <t>Entity a Voluntary Filer</t>
  </si>
  <si>
    <t>Entity's Reporting Status Current</t>
  </si>
  <si>
    <t>Yes</t>
  </si>
  <si>
    <t>Current Fiscal Year End Date</t>
  </si>
  <si>
    <t>--08-31</t>
  </si>
  <si>
    <t>Entity Filer Category</t>
  </si>
  <si>
    <t>Smaller Reporting Company</t>
  </si>
  <si>
    <t>Entity Public Float</t>
  </si>
  <si>
    <t>Entity Common Stock, Shares Outstanding</t>
  </si>
  <si>
    <t>Trading Symbol</t>
  </si>
  <si>
    <t>TALK</t>
  </si>
  <si>
    <t>Document Fiscal Period Focus</t>
  </si>
  <si>
    <t>FY</t>
  </si>
  <si>
    <t>Document Fiscal Year Focus</t>
  </si>
  <si>
    <t>Consolidated Balance Sheets - USD ($)</t>
  </si>
  <si>
    <t>Aug. 31, 2014</t>
  </si>
  <si>
    <t>Current assets:</t>
  </si>
  <si>
    <t>Cash</t>
  </si>
  <si>
    <t>Total current assets</t>
  </si>
  <si>
    <t>Property and equipment, net</t>
  </si>
  <si>
    <t xml:space="preserve"> </t>
  </si>
  <si>
    <t>Customer list, net</t>
  </si>
  <si>
    <t>Total assets</t>
  </si>
  <si>
    <t>Current liabilities:</t>
  </si>
  <si>
    <t>Accounts payable and accrued expenses</t>
  </si>
  <si>
    <t>Accrued salary –related parties</t>
  </si>
  <si>
    <t>Convertible notes payable –net of discount</t>
  </si>
  <si>
    <t>Note payable</t>
  </si>
  <si>
    <t>Stock based payable</t>
  </si>
  <si>
    <t>Settlement payable</t>
  </si>
  <si>
    <t>Advances payable, related party</t>
  </si>
  <si>
    <t>Loans payable, related party</t>
  </si>
  <si>
    <t>Derivative liability</t>
  </si>
  <si>
    <t>Deferred revenue</t>
  </si>
  <si>
    <t>Total current liabilities</t>
  </si>
  <si>
    <t>Total liabilities</t>
  </si>
  <si>
    <t>Commitments and contingencies</t>
  </si>
  <si>
    <t>STOCKHOLDERS’ DEFICIT</t>
  </si>
  <si>
    <t>Common stock, $0.001 par value 1,875,000,000 shares authorized; 1,808,001,287 and 111,249, 454 shares issued and outstanding as of August 31, 2015 and August 31, 2014, respectively</t>
  </si>
  <si>
    <t>Additional paid in capital</t>
  </si>
  <si>
    <t>Accumulated deficit</t>
  </si>
  <si>
    <t>Total stockholders’ deficit</t>
  </si>
  <si>
    <t>Total liabilities and stockholders’ deficit</t>
  </si>
  <si>
    <t>Series A Preferred Stock [Member]</t>
  </si>
  <si>
    <t>Preferred stock; Series A $0.001 par value; 10 shares authorized; 5 shares issued and outstanding as of August 31, 2015 and August 31, 2014</t>
  </si>
  <si>
    <t>Consolidated Balance Sheets (Parenthetical) - $ / shares</t>
  </si>
  <si>
    <t>Preferred stock, pa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 of Operations - USD ($)</t>
  </si>
  <si>
    <t>REVENUES:</t>
  </si>
  <si>
    <t>Sales</t>
  </si>
  <si>
    <t>Cost of sales</t>
  </si>
  <si>
    <t>Gross profit (loss)</t>
  </si>
  <si>
    <t>OPERATING EXPENSES:</t>
  </si>
  <si>
    <t>Selling, general and administrative</t>
  </si>
  <si>
    <t>Depreciation and amortization</t>
  </si>
  <si>
    <t>Total operating expenses</t>
  </si>
  <si>
    <t>Loss from operations</t>
  </si>
  <si>
    <t>Other expense:</t>
  </si>
  <si>
    <t>Impairment of assets</t>
  </si>
  <si>
    <t>Loss on derivatives</t>
  </si>
  <si>
    <t>Loss contingency</t>
  </si>
  <si>
    <t>Interest expense</t>
  </si>
  <si>
    <t>Total other expense</t>
  </si>
  <si>
    <t>Net loss</t>
  </si>
  <si>
    <t>Net loss per common share, basic</t>
  </si>
  <si>
    <t>Weighted average number of common shares outstanding, basic and diluted</t>
  </si>
  <si>
    <t>Consolidated Statements of Stockholders' Deficit - USD ($)</t>
  </si>
  <si>
    <t>Common Stock [Member]</t>
  </si>
  <si>
    <t>Additional Paid-In Capital [Member]</t>
  </si>
  <si>
    <t>Accumulated Deficit [Member]</t>
  </si>
  <si>
    <t>Total</t>
  </si>
  <si>
    <t>Balance beginning at Aug. 31, 2013</t>
  </si>
  <si>
    <t>Balance balance, shares at Aug. 31, 2013</t>
  </si>
  <si>
    <t>Common stock issued for cash</t>
  </si>
  <si>
    <t>Common stock issued for cash, shares</t>
  </si>
  <si>
    <t>Common stock issued upon conversion of convertible debt</t>
  </si>
  <si>
    <t>Common stock issued upon conversion of convertible debt, shares</t>
  </si>
  <si>
    <t>Common stock issued for services</t>
  </si>
  <si>
    <t>Common stock issued for services, shares</t>
  </si>
  <si>
    <t>Common stock issued with convertible debt</t>
  </si>
  <si>
    <t>Common stock issued with convertible debt, shares</t>
  </si>
  <si>
    <t>Common stock issued for interest</t>
  </si>
  <si>
    <t>Common stock issued for interest, shares</t>
  </si>
  <si>
    <t>Common stock issuance to previous investors</t>
  </si>
  <si>
    <t>Common stock issuance to previous investors, shares</t>
  </si>
  <si>
    <t>Reclass derivatives upon conversion</t>
  </si>
  <si>
    <t>Amortization of related party compensation</t>
  </si>
  <si>
    <t>Balance ending at Aug. 31, 2014</t>
  </si>
  <si>
    <t>Balance ending, shares at Aug. 31, 2014</t>
  </si>
  <si>
    <t>Reclassification of derivatives upon conversion of convertible debt</t>
  </si>
  <si>
    <t>Balance ending at Aug. 31, 2015</t>
  </si>
  <si>
    <t>Balance ending, shares at Aug. 31, 2015</t>
  </si>
  <si>
    <t>Consolidated Statements of Cash Flow - USD ($)</t>
  </si>
  <si>
    <t>CASH FLOWS FROM OPERATING ACTIVITIES:</t>
  </si>
  <si>
    <t>Adjustments to reconcile net loss to net cash used in operating activities:</t>
  </si>
  <si>
    <t>Stock based compensation</t>
  </si>
  <si>
    <t>Change in fair value derivative liabilities</t>
  </si>
  <si>
    <t>Stock issued for interest</t>
  </si>
  <si>
    <t>Amortization of debt discount</t>
  </si>
  <si>
    <t>Registration rights penalty</t>
  </si>
  <si>
    <t>Changes in operating assets and liabilities:</t>
  </si>
  <si>
    <t>Accrued salaries – related parties</t>
  </si>
  <si>
    <t>Prepaid expenses</t>
  </si>
  <si>
    <t>Net cash used in operating activities</t>
  </si>
  <si>
    <t>CASH FLOWS FROM FINANCING ACTIVITIES:</t>
  </si>
  <si>
    <t>Proceeds from sale of common stock</t>
  </si>
  <si>
    <t>Proceeds from convertible note payable</t>
  </si>
  <si>
    <t>Net cash provided by financing activities</t>
  </si>
  <si>
    <t>Net change in cash</t>
  </si>
  <si>
    <t>Cash, beginning of year</t>
  </si>
  <si>
    <t>Cash, end of year</t>
  </si>
  <si>
    <t>SUPPLEMENTAL DISCLOSURES OF CASH FLOW INFORMATION</t>
  </si>
  <si>
    <t>Interest paid</t>
  </si>
  <si>
    <t>Income taxes paid</t>
  </si>
  <si>
    <t>Non cash investing and financing activities:</t>
  </si>
  <si>
    <t>Common stock issued in connection with issuance of convertible debt</t>
  </si>
  <si>
    <t>Summary of Significant Accounting Policies</t>
  </si>
  <si>
    <t>Accounting Policies [Abstract]</t>
  </si>
  <si>
    <t>NOTE 1  SUMMARY OF SIGNIFICANT ACCOUNTING
POLICIES Business and Basis of Presentation ITALK, INC. (the Company) was
formed on July 10, 2006 under the laws of the State of Nevada as Sopac Cellular Solutions, Inc. On December 18, 2012, the Company
changed its name iTALK, INC. affected by way of a merger with its wholly-owned subsidiary iTalk, Inc which was created solely to
facilitate the name change. On September
24, 2015 the Company entered into a The consolidated financial statements include
the accounts of the Company and its wholly owned subsidiaries, iTalk, Inc. and RocketVoIP, Inc. All significant inter-company transactions
and balances have been eliminated in consolidation. Revenue Recognition The Company follows the guidance in Staff Accounting
Bulletin 104 (SAB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 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deferred revenue. As of August 31, 2014 and 2015, the Company recorded deferred revenue of $59,908 and $46,243, respectively.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impairment of intangible assets assumptions used in the fair value of stock-based
compensation and derivative liabilities. Net Loss per Common Share The Company computes net loss per share under
Accounting Standards Codification subtopic 260-10, Earnings Per Share Basic net income (loss) per common share is computed by dividing
net loss by the weighted average number of shares of common stock. Diluted net income (loss) per share is computed using the weighted
average number of common and common stock equivalent shares outstanding during the period. For the years ended August 31, 2015
and 2014; 10,683,124,795 and 83,165,121 shares, respectively, underlying convertible debt were not included in the diluted loss
per share because their impact was anti-dilutive. Cash and Cash Equivalents For purposes of reporting cash flows, the Company
considers all cash on hand, in banks, certificates of deposit and other highly liquid debt instruments with a maturity of three
months or less at the date of purchase, to be cash and cash equivalents. Property and equipment Property and equipment are stated at cost,
less accumulated depreciation. Depreciation is calculated using the straight-line method over the assets estimated useful
life, which is five years for computer assets and software. Expenditures for maintenance and repairs are expensed as incurred. Intangible Assets and Goodwill The Company amortized its identifiable intangible
assets using the straight-line method over their estimated period of benefit. The estimated useful lives of the customer relationships
and domain rights are five years. The Company periodically evaluates the recoverability of intangible assets and takes into account
events or circumstances that warrant revised estimates of useful lives or indicate that impairment exists. 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 Considerable management judgment is necessary to estimate the fair value. Accordingly, actual results could vary significantly
from managements estimates. During the years ended August 31, 2015 and 2014, the Company impaired assets creating an impairment
charge of $81,915 and $307,373, respectively.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preciation, amortization and stock compensation accounting versus basis differences.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Fair Value of Financial Instruments Fair value estimates discussed herein are based
upon certain market assumptions and pertinent information available to management as of August 31, 2015 and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Stock-Based Compensation The Company accounts fo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Compensation expense for restricted stock or
options granted to non-employees is determined in accordance with the standard as the fair value of the consideration received
or the fair value of the equity instruments issued, whichever is more reliably measured. 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as determined by an outside third-party, an average volatility of comparable companies, U.S. risk-free
rate, dividend rate, and estimated life. Recently Issued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t>
  </si>
  <si>
    <t>NOTE 2  GOING CONCERN The accompanying consolidated financial statements
have been prepared in conformity with accounting principles generally accepted in the United States of America, which contemplate
continuation of the Company as a going concern. However, the Company has reported net losses of $1,285,046 and $3,545,767 for the
years ended August 31, 2015 and 2014, respectively, and accumulated deficit of $5,579,667 and total current liabilities in excess
of current assets of $2,532,271 as of August 31, 2015. The Company has not generated positive cash
flows from operations and will be dependent on raising funds to satisfy its ongoing capital requirements for the next 12 months.
The Company will require additional financing in order to execute its operating plan and continue as a going concern. The Company
cannot predict whether this additional financing will be in the form of equity or debt, or by in another form. The Company may
not be able to obtain the necessary additional capital on a timely basis, or on acceptable terms, or at all. In any of these pressures,
any of these circumstances would have a material adverse effect on its business, prospects, financial condition and results of
operations. The consolidated financial statements do not
include any adjustments relating to the recoverability of assets and classifications of assets and liabilities that might be necessary
should the Company be unable to continue as a going concern.</t>
  </si>
  <si>
    <t>Fair Value Measurement</t>
  </si>
  <si>
    <t>Fair Value Disclosures [Abstract]</t>
  </si>
  <si>
    <t xml:space="preserve">NOTE 3  FAIR VALUE MEASUR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August 31,
2015 and 2014.
Recurring Fair Value Measures Level 1 Level 2 Level 3 Total
LIABILITIES:
Derivative liabilities as of August 31, 2015 $  $  $ 424,265 $ 424,265
Derivative liabilities as of August 31, 2014 $  $  $ 634,741 $ 634,741 </t>
  </si>
  <si>
    <t>Property and Equipment</t>
  </si>
  <si>
    <t>Property, Plant and Equipment [Abstract]</t>
  </si>
  <si>
    <t>NOTE 4 PROPERTY AND EQUIPMENT Property and equipment consisted of the following at August 31,
2015 and 2014:
2015 2014
Property and equipment $ 2,775 $ 8,525
Less: accumulation depreciation (2,775 ) (5,750 )
Net property and equipment  $ 2,775 Depreciation expense totaled $2,775 and $5,750
for the year ended August 31, 2015 and 2014 respectively.</t>
  </si>
  <si>
    <t>Impairment of Assets</t>
  </si>
  <si>
    <t>Goodwill and Intangible Assets Disclosure [Abstract]</t>
  </si>
  <si>
    <t>NOTE 5  IMPAIRMENT OF ASSETS During the year ended August 31, 2014 the
Company determined that the carrying value of the assets, including cost of customer list, domain names and property and equipment
of $315,096 exceeded their fair value by $300,185 and recognized an impairment loss for the year ended August 31, 2014.</t>
  </si>
  <si>
    <t>Derivative Instruments</t>
  </si>
  <si>
    <t>Derivative Instruments and Hedging Activities Disclosure [Abstract]</t>
  </si>
  <si>
    <t xml:space="preserve">NOTE 6  DERIVATIVE INSTRUMENTS The Company issued debt instruments that were
convertible into common stock of the Companys common stock. The conversion options embedded in these instruments contain
no explicit limit to the number of shares to be issued upon settlement and as a result are classified as liabilities under ASC
815. The following table summarizes the changes in the derivative liabilities
during the years ended December 31, 2015 and 2014:
Balance as of December 31, 2013 $ 
Calculation of derivative liability at inception 755,985
Reclassification of derivative liability to equity (400,921 )
Change in fair value of derivative liability 279,677
Balance as of December 31, 2014 634,741
Calculation of derivative liability at inception 69,537
Reclassification of derivative liability to equity (497,172 )
Change in fair value of derivative liability 217,485
Balance as of December 31, 2015 $ 424,592 </t>
  </si>
  <si>
    <t>Note Payable</t>
  </si>
  <si>
    <t>Debt Disclosure [Abstract]</t>
  </si>
  <si>
    <t>NOTE 7  NOTE PAYABLE On February 11, 2014, the Company issued a
promissory note of $325,000 with principal and interest payments beginning August 31, 2014 with an interest rate of 3.75% per annum,
unsecured. On November 21, 2014, in the 17 th</t>
  </si>
  <si>
    <t>Convertible Note Payable</t>
  </si>
  <si>
    <t>NOTE 8  CONVERTIBLE NOTE PAYABLE Yew On May 17, 2013, the Company issued a $130,928
unsecured convertible promissory note that matured August 31, 2013. The note bears interest at a rate of 4.9% and was convertible
into 130,928 shares of the Companys common stock, at a conversion rate of $1.00 per share. Interest was also convertible
into common stock at the conversion rate of $1.00 per share. In October 2013, the note was transferred IBC Funds however the original
note holder was not paid and the note reverted to the original holder. IBC Notes On October 17, 2013 the IBC Fund purchases
both the note for $130,928 and $250,000. The note holder of the $130,000 note was not paid by the purchaser so the note was reverted
to its original owner. On October 10, 2014 the Company issued 15,210,000 shares of common stock for full settlement of the outstanding
balance to IBC with a value of $293,901. Radican Notes On September 16, 2013, the Company issued two
unsecured notes payable, in the aggregate amount of $150,000, bearing interest at 12% per annum with both principal and interest
due at March 31, 2014. The holders have a right, at maturity or in
an event of default (as defined), to convert any outstanding and unpaid principal portion of the notes and accrued interest at
a conversion price of 50% of the average of five lowest bid prices of the Companys common stock during the previous fifteen
trading days from the conversion date. At inception,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notes and to fair value
as of each subsequent reporting date which at August 31, 2015 was $165,002. At the inception of the settlement agreement, the Company
determined the aggregate fair value of $165,000 of the embedded derivatives. The initial fair value of the embedded debt
derivative of $165,000 was allocated as a debt discount up to the face amount of the notes ($150,000) with the remainder ($15,000)
charged to loss on derivative. During the year ended August 31, 2015 the Company
issued 10,000,000 shares of common stock for interest with a value of $ 7,000. As of August 31, 2015 and 2014 the balance of the
notes were $150,000. JSJ Investments, Inc On July 1, 2013, the Company issued an unsecured
convertible note in the amount of $26,359, bearing interest at 12% per annum to Ruben Nicholls. On October 22, 2014 the note was
purchased by JSJ Investments Inc. and replaced on February 27, 2014. The note is interest bearing at 12%. The note is convertible into the Companys
common stock, at any time, at a conversion price of the lower of: i) 50% discount to the average three lowest bids on the ten trading
days before the date the note was executed, or ii) 50% of the average of the three lowest bid prices during the ten trading days
preceding the delivery of any conversion notice.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note and to fair value as
of each subsequent reporting date which at August 31, 2014 was $33,069. At the inception of the note, the Company determined the
aggregate fair value of $33,069 of the embedded derivatives. As of August 31, 2015 and 2014 the balance
of the note was zero and $26,359, respectively. During the year ended August 31, 2015 and 2014, respectively, the note was converted
into 52,718,560 and 4,495,593 shares of common stock with a value of $11,597 and $14,762. On February 27, 2014, the Company issued an
unsecured 12% convertible note in the amount of $30,000, bearing interest at 12% per annum with both principal and interest due
on August 27, 2014. The note is convertible into the Companys
common stock, at any time, at a conversion price of the lower of: i) 50% discount to the average three lowest bids on the ten trading
days before the date the note was executed, or ii) 50% of the average of the three lowest bid prices during the ten trading days
preceding the delivery of any conversion notice.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note and to fair value as
of each subsequent reporting date which at August 31, 2014 was $42,000. At the inception of the note, the Company determined the
aggregate fair value of $42,000 of the embedded derivatives. As of August 31, 2015 and 2014 the balance
of the note was zero and $30,000, respectively. During the year ended August 31, 2015 the note was converted into 25,682,357 shares
of common stock with a value of $31,599. On April 1, 2014, the Company issued an unsecured
12% convertible note in the amount of $50,000, bearing interest at 12% per annum with both principal and interest due on October
1, 2014. The note is convertible into the Companys
common stock, at any time, at a conversion price of the lower of: i) 50% discount to the average three lowest bids on the twenty
trading days before the date the note was executed, or ii) 50% of the average of the three lowest bid prices during the twenty
trading days preceding the delivery of any conversion notice.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note and to fair value as
of each subsequent reporting date which at August 31, 2014 was $83,333. At the inception of the note, the Company determined the
aggregate fair value of $83,333 of the embedded derivatives. The initial fair value of the embedded debt
derivative of $83,333 was allocated as a debt discount up to the face amount with the remainder recorded as a discount to be amortized
over the term of the note. As of August 31, 2015 the balance of the note was zero. LG Capital Funding, LLC On March 3, 2014, the Company issued an unsecured
8% convertible redeemable note in the amount of $25,000, bearing interest at 8% per annum with both principal and interest due
on March 3, 2015. The note was convertible into the Companys
common stock, after 180 days, at a conversion price at a 45% discount to the lowest bid twenty trading days preceding the delivery
of any conversion notice.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note and to fair value as
of each subsequent reporting date which at August 31, 2015 was zero. At the inception, the Company determined the aggregate fair
value of $29,456 of the embedded derivatives. The initial fair value of the embedded debt
derivative of $42,000 was allocated as a debt discount up to the face value ($25,000) with the remainder ($42,000) charged to loss
on derivative. During the year ended August 31, 2015 the note
was converted into 21,044,172 shares of common stock with a value of $26,027 As of August 31, 2015 and 2014 the balance of the
note was zero and $25,000, respectively. On August 7, 2014, the Company issued an unsecured
8% convertible redeemable note in the amount of $40,000, bearing interest at 8% per annum with both principal and interest due
on August 7, 2015. The Company has an option, during the first 180 days, to pay the note in cash at a redemption premium of 145%
of the principal amount with any accrued interest. The note is convertible into the Companys
common stock, after 180 days, at a conversion price at 43% discount to the lowest average of the bid ten trading days preceding
the delivery of any conversion notice.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note and to fair value as
of each subsequent reporting date which at August 31, 2015 was $33,600. At the inception of the note, the Company determined the
aggregate fair value of $46,021 of the embedded derivatives. During the year ended August 31, 2015 the note was converted into
193,270,611 shares of common stock with a value of $11,155. As of August 31, 2015 and 2014 the amount of the note outstanding was
$28,680 and $40,000, respectively. The initial fair value of the embedded debt
derivative of $46,021 was allocated as a debt discount up to the face value of the note ($25,000) with the remainder ($16,396)
charged to loss on derivative. As of August 31, 2015 and 2014 the balance of the note was $28,689 and $41,022 respectively. On May 20, 2015, the Company issued an unsecured
8% convertible redeemable note in the amount of $23,650, bearing interest at 8% per annum with both principal and interest due
on May 22, 2016. The note is convertible into the Companys
common stock, after 180 days, at a conversion price at 43% discount to the lowest bid twenty trading days preceding the delivery
of any conversion notice.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note and to fair value as
of each subsequent reporting date which at August 31, 2015 was $56,681. At the inception of the note, the Company determined the
aggregate fair value of $56,681 of the embedded derivatives. The initial fair value of the embedded debt
derivative of $56,681 was allocated as a debt discount up to the settlement agreement ($25,000) with the remainder ($16,396) charged
to current period operations as interest expense. As of August 31, 2015 the balance of the note was $23,650. KBM WORLDWIDE, INC On September 16, 2014, the Company issued an
unsecured 8% convertible redeemable note in the amount of $53,000, bearing interest at 8% per annum with both principal and interest
due on June 18, 2015. Any amount of principal or interest on this Note which is not paid when due shall bear interest at the rate
of twenty two percent (22%) per annum from the due date thereof until the same is paid (Default Interest). Interest
shall commence accruing on the date that the Note is fully paid and shall be computed on the basis of a 365-day year and the actual
number of days elapsed. The Company has identified the embedded derivatives related to the above described note. These embedded
derivatives included certain conversion features and reset provisions. The balance of the note as of August 31, 2015
was zero. During the year ended August 31, 2015 the note was converted into 843,625,000 shares of common stock. The accounting treatment of derivative financial
instruments requires that the Company record fair value of the derivatives as of the inception date of note and to fair value as
of each subsequent reporting date which at August 31, 2014 was $53,000. At the inception of the settlement agreement, the Company
determined the aggregate fair value of $53,000 of the embedded derivatives. The initial fair value of the embedded debt
derivative of $53,000 was allocated as a debt discount up to the face amount of the note ($50,000) with the remaining ($3,000)
charged to loss on derivative. As of August 31, 2015 the balance of the note was zero. BEAUFORT CAPITAL PARTNERS, LLC On October 14, 2014, the Company issued an
unsecured 8% convertible redeemable note in the amount of $12,500, due on April 14, 2015. The note is convertible into the Companys
common stock, after 180 days, at a conversion price at 45% discount to the lowest bid twenty trading days preceding the delivery
of any conversion notice.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note and to fair value as
of each subsequent reporting date. At the inception of the settlement agreement, the Company determined the aggregate fair value
of $12,855 of the embedded derivatives. As of August 31, 2015, the balance of the note
was zero. During the year ended August 31, 2015, the note was converted into 181,763,636 shares of common stock. Dutchess Opportunity Fund II, LP On October 17, 2013, the Company issued an
unsecured convertible note in the principal amount of $300,000 to Dutchess Opportunity Fund, II, LP (Dutchess). The
Company received proceeds from the Note in the amount of $235,000. The Note does not bear an interest rate; however, the Company
was obligated to repay Dutchess $300,000 on or before October 17, 2015. The Company is obligated to pay Dutchess monthly amortization payments of $20,000
beginning on December 1, 2013. The note is immediately convertible into shares
of the Companys common stock, par value $.001, (the Common Stock) at the sole option of Dutchess. At inception
date, the conversion price was 90% of the lowest volume weighted average price of the Common Stock during the 20 trading days immediately
prior to a conversion notice from Dutchess to the Company. The Company has identified the embedded derivatives
related to the convertible note. These embedded derivatives included certain conversion features and reset provision. The accounting treatment of derivative financial
instruments requires that the Company record fair value of the derivatives as of the inception date of note and to fair value as
of each subsequent reporting date which at August 31, 2015 was zero. At the inception of the note, the Company determined the aggregate
fair value of $42,099 of the embedded derivatives. In addition, as an inducement to enter into
the note, the Company issued 1,000,000 shares of common stock to Dutchess. The Fair value of the inducement shares issued of $145,000
charged to current interest expense during year ended August 31, 2015. Debenture Registration Rights Agreement In connection with
the issuance of the above described Subscription Agreement, the Company entered into a registration rights agreement requiring
the Company to, by December 16, 2013, prepare and file with the Securities and Exchange Commission (SEC) a registration
statement or registration statements (as is necessary) covering the resale of all of the common stock, which registration statement(s)
shall state that, in accordance with Rule 415 promulgated under the Securities Act, such Registration Statement also covers such
indeterminate number of additional shares of common stock as may become issuable upon stock splits, stock dividends or similar
transactions. The Company shall
initially register for resale an amount of shares of common stock which would be issuable on the date preceding the filing of the
registration statement based on the conversion price (as defined in the Debenture) of the Debenture; or, an amount equal to the
maximum amount allowed under Rule 415 (a) (1) (i) as interpreted by the SEC. In the event the Company
cannot register sufficient shares of common stock, due to the remaining number of authorized shares of Common Stock being insufficient,
the Company will use its best efforts to register the maximum number of shares it can based on the remaining balance of authorized
shares and will use its best efforts to increase the number of its authorized shares as soon as reasonably practicable. On March 16, 2016, Company entered into a
settlement agreement whereby the fund received a warrant to purchase 150,000,000 shares to common stock at $0.0001 per share in
exchange for penalties and amounts owing pursuant to the registration rights agreement. The Company valued the settlement and
accrued $255,000 as of August 31, 2014 against the note payable for a total liability of $616,385.</t>
  </si>
  <si>
    <t>Stockholders Equity</t>
  </si>
  <si>
    <t>Equity [Abstract]</t>
  </si>
  <si>
    <t>NOTE 9  STOCKHOLDERS EQUITY Series A Preferred Stock On October 10 2013, the Company designated
10 shares of its authorized preferred stock as Series A Preferred Stock. The Series A Preferred Stock has no conversion
rights, ranks on parity with the Companys common or any other series of capital stock, except Series B Preferred Stock (see
below). Voting rights. If at least one share of Series
A Preferred Stock is issued and outstanding, then the total aggregate issued shares of Series A Preferred Stock at any given time,
regardless of their number, shall have voting rights equal to 2 times the sum of: i) the total number of shares of Common Stock
which are issued and outstanding at the time of voting, plus ii) the total number of shares of any preferred stocks which are issued
and outstanding at the time of voting. Each individual share of Series B Preferred Stock will therefore have its proportional vote
of the Series B Preferred Stock as described below. In October 2013, the Company issued 5 shares
of Series A Preferred Stock to David Levy, the Companys Chief Executive Officer, for services rendered. Series B Preferred Stock On October 15, 2013, the Company designated
49,999,995 shares of its authorized preferred stock as Series B Preferred Stock. The each share of Series B Preferred
Stock is convertible into 20 shares of the Companys common stock, at any time with the Company permission, but restricted
for a period of a) six months after purchase, if the Company files public reports pursuant to Section 12 or Section 15 of the Securities
Exchange Act of 1934; or b) twelve months if the Company does not file such public reports. Series B Preferred was cancelled June
2, 2014 in its entirety. Each share of the Series B Preferred Stock
share has 20 votes for any election or other vote placed before the shareholders of the Company. Common stock On January 16, 2015, the Company amended the
Articles of Incorporation to increase its authorized number of shares of common stock from 500,000,000 to 1,875,000,000. In February 2014, the Company issued 25,000,000
shares of its common stock in a regulation S transaction for $ 368,969 in cash. During the year ended August 31, 2014, the
Company issued 30,435,683 shares of common stock for the conversion of convertible debt with a value of $223,305 During the year ended August 31, 2014 the Company
issued 500,000 shares of common stock with a fair value of $5,750 for service. During the year ended August 31, 2014 the Company
issued 1,500,000 shares of common stock with a fair value of $187,550 for convertible debt. During the year ended August 31, 2014 the Company
issued 5,356,091 shares of common stock with a fair value of $ 316,365 for interest. During the year ended August 31, 2014 the Company
issued 2,150,000 shares of common stock to previous investors in consideration for the Companys delayed issuing of shares
purchased for cash. During the year ended August 31, 2015 the Company
issued 1,691,251,833 shares of common stock for the conversion of convertible debt with a value of $260,966 During the year ended August 31, 2015 the
Company issued 5,500,000 shares of common stock for to previous investors in consideration for the Companys delayed issuing
of shares purchased for cash.</t>
  </si>
  <si>
    <t>Income Taxes</t>
  </si>
  <si>
    <t>Income Tax Disclosure [Abstract]</t>
  </si>
  <si>
    <t>NOTE 10 - INCOME TAXES At August 31, 2015 and 2014, the Company had
a federal net operating loss carry forward of approximately $5,594,813 and $4,309,767, respectively, which expires in varying amounts
between 2032 and 2034. Components of net deferred tax assets, including a valuation allowance,
are as follows at December 31:
2015 2014
Deferred tax assets:
Net operating loss carry forward $ 5,594,813 $ 4,309,767
Total deferred tax assets 1,958,185 1,508,418
Less: Valuation Allowance (1,958,185 ) (1,509,418 )
Net Deferred Tax Assets $  $  The valuation allowance for deferred tax assets
as of August 31, 2015 and 2014 was $1,958,185 and $1,509,418,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5 and 2014, accordingly, recorded a full valuation
allowance.</t>
  </si>
  <si>
    <t>Commitments and Contingencies</t>
  </si>
  <si>
    <t>Commitments and Contingencies Disclosure [Abstract]</t>
  </si>
  <si>
    <t>NOTE 11 - COMMITMENTS AND CONTINGENCIES Litigation On October 18, 2013, the Circuit Court in the
12th Judicial Circuit in and for Sarasota County, Florida (the  Court Order Securities Act Settlement Agreement IBC IBC Funds, LLC v. iTalk Inc. Action Claim Pursuant to the terms of the Settlement Agreement
approved by the Order, on October 21, 2013, the Company issued $1,107,680 shares of the Companys common stock as a settlement
fee and agreed to issue, in one or more tranches as necessary, that number of shares equal to $70,000 upon conversion to Common
Stock at a conversion rate equal to 65% of the lowest closing bid price of the Common Stock during the ten trading days prior to
the date the conversion is requested by IBC. The remaining debt balance in the amount of $287,072 has been fully satisfied as of
November 2014 with the issuance of 15,210,000 shares of common stock by the Company with a value of $293,901. On November 21, 2014, on the 17 th Registration Rights The Company entered
into a registration rights agreement with the holder of a $300,000 convertible note requiring the Company to, by December 16, 2013,
prepare and file with the Securities and Exchange Commission (SEC) a registration statement or registration statements
covering the resale of all of the common stock, plus also covers such indeterminate number of additional shares of common stock
as may become issuable upon stock splits, stock dividends or similar transactions. The Company shall
use its best efforts to have the registration statement filed with the SEC by December 16, 2013. If the registration statement
covering the registrable securities required to be filed by the Company is not filed by the Filing Deadline, then the Company shall
pay the holder the sum of two percent per month of the Face Amount of the Debentures outstanding as liquidated damages, and not
as a penalty. In addition, if the Company fails to file the registration statement by the filing deadline, the conversion price
of the debentures will decrease by ten percent (10%) of the original conversion price. On March 16, 2016 the Company entered into
a settlement agreement with the Dutchess Opportunity II Fund, LLC whereby the fund received a warrant to purchase 150,000,000
shares to common stock at $0.0001 per share in exchange for amounts owing pursuant to the registration rights agreement. The Company
valued the settlement and accrued $255,000 as of August 31, 2014 against the note payable for a total liability of $616,385.</t>
  </si>
  <si>
    <t>Related Party Transactions</t>
  </si>
  <si>
    <t>Related Party Transactions [Abstract]</t>
  </si>
  <si>
    <t>NOTE 12  RELATED PARTY TRANSACTIONS As of August 31, 2015 there was a loan payable
due to Ezra E. Ezra, a former officer of the Company for $21,965, which is non-interest bearing with no specific repayment terms
and a loan payable due to David F. Levy for $15,000 which is non-interest bearing with no specific repayment terms. During the years ended August 31, 2015 and
2014 the Company accrued salaries for two of their officers. The accrued amounts totaled $327,500 and $102,500 as of August 31,
2015 and 2014, respectively During the year ended August 31, 2014, the
Company accrued directors fees of $3,300. The advances are non-interest bearing and are payable upon demand.</t>
  </si>
  <si>
    <t>Restatement</t>
  </si>
  <si>
    <t xml:space="preserve">NOTE 13  RESTATEMENT The Company determined that its accounting
for derivative liabilities, impairment of ling-lived assets, deferred revenue and preferred stock were not accurate as previously
reported. The Company has restated that balance sheet and income statement as of and for the year ended August 31, 2014 as follows
Reported Adjustment Restated
ASSETS
Current assets:
Cash $ 42,870 $ - $ 42,870
Prepaid 71,318- (71,318 ) 
Property and equipment, net 74,106 (71,331 ) 2,775
Domain rights 125,400 (125,400 ) 
Debt issuance expense 28,588 (28,588 ) 
Customer lists, net 164,838 2,905 167,743
Total assets $ 507,120 $ (163,268 ) $ 213,388
Current liabilities:
Accounts payable and accrued expenses $ 335,407 $ (104,805 ) $ 230,602
Accrued salary related parties 327,500 (225,000 ) 102,500
Convertible notes payable net of discount 554,975 1,681 556,656
Note payable 435,850 (110,850 ) 325,000
Stock based payable 14,725  14,725
Settlement payable 348,00- (172,615 ) 172,385
Advances payable, related party 3,300  3,300
Advances 50,000 (50,000 ) 
Loans payable, related party 36,965  36,965
Derivative liability 476,429 158,312 634,741
Deferred revenue 104,565 (44,657 ) 59,908
Total liabilities 2,360,216 (223,434 ) 2,136,782
Preferred stock; Series B 50,000 (50,000 ) 
Common stock, 111,249 1 111,250
Additional paid in capital 1,212,815 1,056,252 2,269,067
Accumulated deficit (3,227,161 ) 1,067,460 (4,294,621 )
Total stockholders deficit $ (1,835,096 $ (79,200 ) $ (1,914,304 )
Reported Adjustments Restated
Sales $ 757,583 $ 44,659 $ 802,241
Cost of sales 728,176 12,509 740,685
Selling, general and administrative 1,727,923 (228,505 ) 1,499,418
Research and development 35,000 (35,000 ) 
Depreciation and amortization 133,133 212,517 345,517
Total operating expenses 1,896,056 (51,121 1,844,935
Loss from operations (1,866,649 ) (83,270 ) (1,783,379 )
Impairment of assets (315,016 ) (315,016
Loss on derivatives  (357,287 ) (357,287 )
Loss contingency  (255,000 ) (255,000 )
Interest expense (611,658 ) (223,427 ) (835,085 )
Net loss $ (2,478,307 ) $ (1,067,460 ) (3,545,767 )
Loss per share $ (0.02 ) $ (0.04 ) $ (0.06 )
Weighted number of average shares 111,249,454 (44,337,937 ) 55,462,879 </t>
  </si>
  <si>
    <t>Major Vendors</t>
  </si>
  <si>
    <t xml:space="preserve">NOTE 14  MAJOR VENDORS The Company has vendors that supply transmission
systems for their customers calls. Three vendors provided 69.4% and 83.3% of their product delivery in the years ended August
31, 2015 and 2015, respectively. The following table set forth the percentage
below:
Percent of total purchases Accounts payable as of
Percent of total purchases 2015 2014 August 31, 2015
Vendor A 37.70 % 39.20 % $ 5,464
Vendor B 18.20 % 15.60 % $ 3,160
Vendor C 13.45 % 28.50 % $ 1,949
TOTAL 69.35 % 83.30 % $ 10,564 </t>
  </si>
  <si>
    <t>Subsequent Events</t>
  </si>
  <si>
    <t>Subsequent Events [Abstract]</t>
  </si>
  <si>
    <t>NOTE 15  SUBSEQUENT EVENTS The Company
entered into a On January
29, 2016 (Closing Date), the Company closed (Closing) on the Exchange under the Purchase Agreement
pursuant to which the Company acquired 100,000 shares of common stock of UMS held by Mr. Lee, representing all of the issued and
outstanding capital stock of UMS, Upon Closing of the Exchange, UMS became a wholly owned
subsidiary of the Company and the Companys pro-forma shares of Common stock and Preferred Stock issued and outstanding after
giving effect to the Exchange was 1,875,000,000 shares of Common Stock and
shares of Preferred Stock, On March 16, 2016 the Company entered into
a settlement agreement with the Dutchess Opportunity II Fund, LLC whereby the fund received a warrant to purchase 150,000,000 shares
to common stock at $0.0001 per share in exchange for forgiving all principal, interest and fess of the $300,000 note. The Company
valued the settlement and accrued $255,000 as of August 31, 2014 against the note payable for a total liability of $616,385. On November 21, 2014, on the 17 th</t>
  </si>
  <si>
    <t>Summary of Significant Accounting Policies (Policies)</t>
  </si>
  <si>
    <t>Business and Basis of Presentation</t>
  </si>
  <si>
    <t>Business and Basis of Presentation ITALK, INC. (the Company) was
formed on July 10, 2006 under the laws of the State of Nevada as Sopac Cellular Solutions, Inc. On December 18, 2012, the Company
changed its name iTALK, INC. affected by way of a merger with its wholly-owned subsidiary iTalk, Inc which was created solely to
facilitate the name change. On September
24, 2015 the Company entered into a The consolidated financial statements include
the accounts of the Company and its wholly owned subsidiaries, iTalk, Inc. and RocketVoIP, Inc. All significant inter-company
transactions and balances have been eliminated in consolidation.</t>
  </si>
  <si>
    <t>Revenue Recognition</t>
  </si>
  <si>
    <t>Revenue Recognition The Company follows the guidance in Staff Accounting
Bulletin 104 (SAB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 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deferred revenue. As of August 31, 2014 and 2015, the Company recorded deferred revenue of $59,908 and $46,243, respectively.</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impairment of intangible assets assumptions used in the fair value
of stock-based compensation and derivative liabilities.</t>
  </si>
  <si>
    <t>Net Loss per Common Share</t>
  </si>
  <si>
    <t>Net Loss per Common Share The Company computes net loss per share under
Accounting Standards Codification subtopic 260-10, Earnings Per Share Basic net income (loss) per common share is computed by
dividing net loss by the weighted average number of shares of common stock. Diluted net income (loss) per share is computed using
the weighted average number of common and common stock equivalent shares outstanding during the period. For the years ended August
31, 2015 and 2014; 10,683,124,795 and 83,165,121 shares, respectively, underlying convertible debt were not included in the diluted
loss per share because their impact was anti-dilutive.</t>
  </si>
  <si>
    <t>Cash and Cash Equivalents</t>
  </si>
  <si>
    <t>Cash and Cash Equivalents For purposes of reporting cash flows, the
Company considers all cash on hand, in banks, certificates of deposit and other highly liquid debt instruments with a maturity
of three months or less at the date of purchase, to be cash and cash equivalents.</t>
  </si>
  <si>
    <t>Property and equipment Property and equipment are stated at cost,
less accumulated depreciation. Depreciation is calculated using the straight-line method over the assets estimated useful
life, which is five years for computer assets and software. Expenditures for maintenance and repairs are expensed as incurred.</t>
  </si>
  <si>
    <t>Intangible Assets and Goodwill</t>
  </si>
  <si>
    <t>Intangible Assets and Goodwill The Company amortized its identifiable intangible
assets using the straight-line method over their estimated period of benefit. The estimated useful lives of the customer relationships
and domain rights are five years. The Company periodically evaluates the recoverability of intangible assets and takes into account
events or circumstances that warrant revised estimates of useful lives or indicate that impairment exists. 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 Considerable management judgment is necessary to estimate the fair value. Accordingly, actual results
could vary significantly from managements estimates. During the years ended August 31, 2015 and 2014, the Company impaired
assets creating an impairment charge of $81,915 and $307,373, respectively.</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preciation, amortization and stock compensation accounting versus basis differences.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t>
  </si>
  <si>
    <t>Fair Value of Financial Instruments</t>
  </si>
  <si>
    <t>Fair Value of Financial Instruments Fair value estimates discussed herein are
based upon certain market assumptions and pertinent information available to management as of August 31, 2015 and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tock-Based Compensation</t>
  </si>
  <si>
    <t>Stock-Based Compensation The Company accounts fo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Compensation expense for restricted stock or
options granted to non-employees is determined in accordance with the standard as the fair value of the consideration received
or the fair value of the equity instruments issued, whichever is more reliably measured. 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as determined by an outside third-party, an average volatility of comparable companies, U.S. risk-free
rate, dividend rate, and estimated life.</t>
  </si>
  <si>
    <t>Recently Issued Accounting Pronouncements</t>
  </si>
  <si>
    <t>Recently Issued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Fair Value Measurement (Tables)</t>
  </si>
  <si>
    <t>Fair Value Measurement Tables</t>
  </si>
  <si>
    <t>Summary of Fair Value of Derivative Liabilities</t>
  </si>
  <si>
    <t xml:space="preserve">The following table sets forth by level within
the fair value hierarchy the Companys financial assets and liabilities that were accounted for at fair value as August 31,
2015 and 2014.
Recurring Fair Value Measures Level 1 Level 2 Level 3 Total
LIABILITIES:
Derivative liabilities as of August 31, 2015 $  $  $ 424,265 $ 424,265
Derivative liabilities as of August 31, 2014 $  $  $ 634,741 $ 634,741 </t>
  </si>
  <si>
    <t>Property and Equipment (Tables)</t>
  </si>
  <si>
    <t>Schedule of Property and Equipment</t>
  </si>
  <si>
    <t xml:space="preserve">Property and equipment consisted of the following at August 31,
2015 and 2014:
2015 2014
Property and equipment $ 2,775 $ 8,525
Less: accumulation depreciation (2,775 ) (5,750 )
Net property and equipment  $ 2,775 </t>
  </si>
  <si>
    <t>Derivative Instruments (Tables)</t>
  </si>
  <si>
    <t>Schedule of Derivative Instruments</t>
  </si>
  <si>
    <t xml:space="preserve">The following table summarizes the changes in the derivative liabilities
during the years ended December 31, 2015 and 2014:
Balance as of December 31, 2013 $ 
Calculation of derivative liability at inception 755,985
Reclassification of derivative liability to equity (400,921 )
Change in fair value of derivative liability 279,677
Balance as of December 31, 2014 634,741
Calculation of derivative liability at inception 69,537
Reclassification of derivative liability to equity (497,172 )
Change in fair value of derivative liability 217,485
Balance as of December 31, 2015 $ 424,592 </t>
  </si>
  <si>
    <t>Income Taxes (Tables)</t>
  </si>
  <si>
    <t>Schedule of Deferred Net Tax Assets</t>
  </si>
  <si>
    <t xml:space="preserve">Components of net deferred tax assets, including a valuation allowance,
are as follows at December 31:
2015 2014
Deferred tax assets:
Net operating loss carry forward $ 5,594,813 $ 4,309,767
Total deferred tax assets 1,958,185 1,508,418
Less: Valuation Allowance (1,958,185 ) (1,509,418 )
Net Deferred Tax Assets $  $  </t>
  </si>
  <si>
    <t>Restatement (Tables)</t>
  </si>
  <si>
    <t>Organization, Consolidation and Presentation of Financial Statements [Abstract]</t>
  </si>
  <si>
    <t>Schedule of Restatement of Balance Sheet and Income Statement</t>
  </si>
  <si>
    <t xml:space="preserve">The Company has restated that balance sheet
and income statement as of and for the year ended August 31, 2014 as follows
Reported Adjustment Restated
ASSETS
Current assets:
Cash $ 42,870 $ - $ 42,870
Prepaid 71,318- (71,318 ) 
Property and equipment, net 74,106 (71,331 ) 2,775
Domain rights 125,400 (125,400 ) 
Debt issuance expense 28,588 (28,588 ) 
Customer lists, net 164,838 2,905 167,743
Total assets $ 507,120 $ (163,268 ) $ 213,388
Current liabilities:
Accounts payable and accrued expenses $ 335,407 $ (104,805 ) $ 230,602
Accrued salary related parties 327,500 (225,000 ) 102,500
Convertible notes payable net of discount 554,975 1,681 556,656
Note payable 435,850 (110,850 ) 325,000
Stock based payable 14,725  14,725
Settlement payable 348,00- (172,615 ) 172,385
Advances payable, related party 3,300  3,300
Advances 50,000 (50,000 ) 
Loans payable, related party 36,965  36,965
Derivative liability 476,429 158,312 634,741
Deferred revenue 104,565 (44,657 ) 59,908
Total liabilities 2,360,216 (223,434 ) 2,136,782
Preferred stock; Series B 50,000 (50,000 ) 
Common stock, 111,249 1 111,250
Additional paid in capital 1,212,815 1,056,252 2,269,067
Accumulated deficit (3,227,161 ) 1,067,460 (4,294,621 )
Total stockholders deficit $ (1,835,096 $ (79,200 ) $ (1,914,304 )
Reported Adjustments Restated
Sales $ 757,583 $ 44,659 $ 802,241
Cost of sales 728,176 12,509 740,685
Selling, general and administrative 1,727,923 (228,505 ) 1,499,418
Research and development 35,000 (35,000 ) 
Depreciation and amortization 133,133 212,517 345,517
Total operating expenses 1,896,056 (51,121 1,844,935
Loss from operations (1,866,649 ) (83,270 ) (1,783,379 )
Impairment of assets (315,016 ) (315,016
Loss on derivatives  (357,287 ) (357,287 )
Loss contingency  (255,000 ) (255,000 )
Interest expense (611,658 ) (223,427 ) (835,085 )
Net loss $ (2,478,307 ) $ (1,067,460 ) (3,545,767 )
Loss per share $ (0.02 ) $ (0.04 ) $ (0.06 )
Weighted number of average shares 111,249,454 (44,337,937 ) 55,462,879 </t>
  </si>
  <si>
    <t>Major Vendors (Tables)</t>
  </si>
  <si>
    <t>Notes to Financial Statements</t>
  </si>
  <si>
    <t>Schedule of Vendors</t>
  </si>
  <si>
    <t xml:space="preserve">The following table set forth the percentage
below:
Percent of total purchases Accounts payable as of
Percent of total purchases 2015 2014 August 31, 2015
Vendor A 37.70 % 39.20 % $ 5,464
Vendor B 18.20 % 15.60 % $ 3,160
Vendor C 13.45 % 28.50 % $ 1,949
TOTAL 69.35 % 83.30 % $ 10,564 </t>
  </si>
  <si>
    <t>Summary of Significant Accounting Policies (Details Narrative) - USD ($)</t>
  </si>
  <si>
    <t>Sep. 24, 2015</t>
  </si>
  <si>
    <t>Preferred stock, conversion percentage</t>
  </si>
  <si>
    <t>85.00%</t>
  </si>
  <si>
    <t>common stock, par value</t>
  </si>
  <si>
    <t>Convertible debt not included in the diluted loss per share (Anti-dilutive impact)</t>
  </si>
  <si>
    <t>Assets impairment charge</t>
  </si>
  <si>
    <t>Customer Relationships [Member]</t>
  </si>
  <si>
    <t>Intangible assets useful life</t>
  </si>
  <si>
    <t>5 years</t>
  </si>
  <si>
    <t>Domain [Member]</t>
  </si>
  <si>
    <t>Going Concern (Details Narrative) - USD ($)</t>
  </si>
  <si>
    <t>Current liabilities in excess of current assets</t>
  </si>
  <si>
    <t>Fair Value Measurement - Summary of Fair Value of Derivative Liabilities (Details) - USD ($)</t>
  </si>
  <si>
    <t>Aug. 31, 2013</t>
  </si>
  <si>
    <t>Derivative liabilities</t>
  </si>
  <si>
    <t>Level 1 [Member]</t>
  </si>
  <si>
    <t>Level 2 [Member]</t>
  </si>
  <si>
    <t>Level 3 [Member]</t>
  </si>
  <si>
    <t>Property and Equipment (Details Narrative) - USD ($)</t>
  </si>
  <si>
    <t>Depreciation</t>
  </si>
  <si>
    <t>Property and Equipment - Schedule of Property and Equipment (Details) - USD ($)</t>
  </si>
  <si>
    <t>Property and equipment</t>
  </si>
  <si>
    <t>Less: accumulation depreciation</t>
  </si>
  <si>
    <t>Net property and equipment</t>
  </si>
  <si>
    <t>Impairment of Assets (Details Narrative) - USD ($)</t>
  </si>
  <si>
    <t>Cost of assets</t>
  </si>
  <si>
    <t>Property Plant And Equipment [Member]</t>
  </si>
  <si>
    <t>Derivative Instruments - Schedule of Derivative Instruments (Details) - USD ($)</t>
  </si>
  <si>
    <t>Derivative liabilities, balance beginning</t>
  </si>
  <si>
    <t>Calculation of derivative liability at inception</t>
  </si>
  <si>
    <t>Reclassification of derivative liability to equity</t>
  </si>
  <si>
    <t>Change in fair value of derivative liability</t>
  </si>
  <si>
    <t>Derivative liabilities, balance ending</t>
  </si>
  <si>
    <t>Note Payable (Details Narrative) - USD ($)</t>
  </si>
  <si>
    <t>Feb. 11, 2014</t>
  </si>
  <si>
    <t>Nov. 21, 2014</t>
  </si>
  <si>
    <t>Promissory note payable</t>
  </si>
  <si>
    <t>Promissory note interest rate</t>
  </si>
  <si>
    <t>3.75%</t>
  </si>
  <si>
    <t>Amount recovered form litigation loss</t>
  </si>
  <si>
    <t>Estimated loss from litigation</t>
  </si>
  <si>
    <t>Notes outstanding</t>
  </si>
  <si>
    <t>Convertible Note Payable (Details Narrative) - USD ($)</t>
  </si>
  <si>
    <t>Mar. 16, 2016</t>
  </si>
  <si>
    <t>May. 20, 2015</t>
  </si>
  <si>
    <t>Oct. 14, 2014</t>
  </si>
  <si>
    <t>Oct. 10, 2014</t>
  </si>
  <si>
    <t>Sep. 16, 2014</t>
  </si>
  <si>
    <t>Aug. 07, 2014</t>
  </si>
  <si>
    <t>Apr. 01, 2014</t>
  </si>
  <si>
    <t>Mar. 03, 2014</t>
  </si>
  <si>
    <t>Feb. 27, 2014</t>
  </si>
  <si>
    <t>Dec. 01, 2013</t>
  </si>
  <si>
    <t>Oct. 17, 2013</t>
  </si>
  <si>
    <t>Sep. 16, 2013</t>
  </si>
  <si>
    <t>Jul. 01, 2013</t>
  </si>
  <si>
    <t>May. 17, 2013</t>
  </si>
  <si>
    <t>Promissory note bears interest rate</t>
  </si>
  <si>
    <t>Debt convertible into shares of common stock</t>
  </si>
  <si>
    <t>Number of shares issued for debt amount</t>
  </si>
  <si>
    <t>Fair value of derivatives</t>
  </si>
  <si>
    <t>Convertible note payable</t>
  </si>
  <si>
    <t>Common stock par value</t>
  </si>
  <si>
    <t>Debenture Registration Rights Agreement [Member]</t>
  </si>
  <si>
    <t>Issuance of warrants to purchase of common stock</t>
  </si>
  <si>
    <t>Settlement and accrued</t>
  </si>
  <si>
    <t>Yew [Member]</t>
  </si>
  <si>
    <t>Unsecured convertible promissory note</t>
  </si>
  <si>
    <t>Debt maturity date</t>
  </si>
  <si>
    <t>Aug. 31,
		2014</t>
  </si>
  <si>
    <t>4.90%</t>
  </si>
  <si>
    <t>Debt conversation price per shares</t>
  </si>
  <si>
    <t>IBC Notes One [Member]</t>
  </si>
  <si>
    <t>Payments to acquire debt</t>
  </si>
  <si>
    <t>IBC Notes Two [Member]</t>
  </si>
  <si>
    <t>IBC Notes [Member]</t>
  </si>
  <si>
    <t>Radican Notes [Member]</t>
  </si>
  <si>
    <t>Mar. 31,
		2014</t>
  </si>
  <si>
    <t>12.00%</t>
  </si>
  <si>
    <t>Debt convertible into shares of common stock, value</t>
  </si>
  <si>
    <t>Fair value embedded derivatives</t>
  </si>
  <si>
    <t>Debt instrument face amount</t>
  </si>
  <si>
    <t>JSJ Investments Inc [Member] | Unsecured Convertible [Member]</t>
  </si>
  <si>
    <t>Debt bearing interest rate</t>
  </si>
  <si>
    <t>JSJ Investments Inc [Member] | Unsecured Convertible Two [Member]</t>
  </si>
  <si>
    <t>Aug. 27,
		2014</t>
  </si>
  <si>
    <t>Percentage of amount equal to outstanding principal redeemed plus accrued interest</t>
  </si>
  <si>
    <t>50.00%</t>
  </si>
  <si>
    <t>Percentage of conversion rate equal of lowest closing bid price of common stock</t>
  </si>
  <si>
    <t>JSJ Investments Inc [Member] | Unsecured Convertible Three [Member]</t>
  </si>
  <si>
    <t>Oct. 1,
		2014</t>
  </si>
  <si>
    <t>LG Capital Funding LLC [Member] | Unsecured Convertible [Member]</t>
  </si>
  <si>
    <t>Mar. 3,
		2015</t>
  </si>
  <si>
    <t>8.00%</t>
  </si>
  <si>
    <t>45.00%</t>
  </si>
  <si>
    <t>LG Capital Funding LLC [Member] | Unsecured Convertible Two [Member]</t>
  </si>
  <si>
    <t>Aug. 7,
		2015</t>
  </si>
  <si>
    <t>145.00%</t>
  </si>
  <si>
    <t>43.00%</t>
  </si>
  <si>
    <t>LG Capital Funding LLC [Member] | Unsecured Convertible Three [Member]</t>
  </si>
  <si>
    <t>May 22,
		2016</t>
  </si>
  <si>
    <t>Kbm Worldwide, Inc [Member]</t>
  </si>
  <si>
    <t>Jun. 18,
		2015</t>
  </si>
  <si>
    <t>Beaufort Capital Partners Llc [Member]</t>
  </si>
  <si>
    <t>Apr. 14,
		2015</t>
  </si>
  <si>
    <t>Dutchess Opportunity Fund II, LP [Member]</t>
  </si>
  <si>
    <t>90.00%</t>
  </si>
  <si>
    <t>Proceeds from Notes</t>
  </si>
  <si>
    <t>Obligated to repay Dutchess</t>
  </si>
  <si>
    <t>Amortization of payments</t>
  </si>
  <si>
    <t>Stockholders Equity (Details Narrative) - USD ($)</t>
  </si>
  <si>
    <t>Oct. 15, 2013</t>
  </si>
  <si>
    <t>Feb. 28, 2014</t>
  </si>
  <si>
    <t>Oct. 31, 2013</t>
  </si>
  <si>
    <t>Jan. 16, 2015</t>
  </si>
  <si>
    <t>Oct. 10, 2013</t>
  </si>
  <si>
    <t>Common stock authhorized</t>
  </si>
  <si>
    <t>Number of common stock shares issued for convertible debt</t>
  </si>
  <si>
    <t>Number of common stock shares issued for convertible debt, value</t>
  </si>
  <si>
    <t>Number of shares issued for services value</t>
  </si>
  <si>
    <t>Number of shares issued for interest</t>
  </si>
  <si>
    <t>Number of shares issued for interest, shares</t>
  </si>
  <si>
    <t>Number of common stock issued for previous investors</t>
  </si>
  <si>
    <t>Convertible Debt One [Member]</t>
  </si>
  <si>
    <t>Number of shares issued for services</t>
  </si>
  <si>
    <t>Convertible Debt Two [Member]</t>
  </si>
  <si>
    <t>Minimum [Member]</t>
  </si>
  <si>
    <t>Maximum [Member]</t>
  </si>
  <si>
    <t>Number of designated shares authorized</t>
  </si>
  <si>
    <t>Number of shares equal to upon conversion to common stock</t>
  </si>
  <si>
    <t>Preferred stock voting</t>
  </si>
  <si>
    <t>20
votes</t>
  </si>
  <si>
    <t>Series A Preferred Stock [Member] | Chief Executive Officer [Member]</t>
  </si>
  <si>
    <t>Income Taxes (Details Narrative) - USD ($)</t>
  </si>
  <si>
    <t>Valuation allowance for deferred tax assets</t>
  </si>
  <si>
    <t>Federal [Member]</t>
  </si>
  <si>
    <t>Operating loss carry forward</t>
  </si>
  <si>
    <t>Operating loss expiration date description</t>
  </si>
  <si>
    <t>expires in varying amounts between 2032 and 2034.</t>
  </si>
  <si>
    <t>Income Taxes - Schedule of Deferred Net Tax Assets (Details) - USD ($)</t>
  </si>
  <si>
    <t>Net operating loss carry forward</t>
  </si>
  <si>
    <t>Deferred tax asset</t>
  </si>
  <si>
    <t>Less valuation allowance</t>
  </si>
  <si>
    <t>Net deferred tax asset</t>
  </si>
  <si>
    <t>Commitments and Contingencies (Details Narrative) - USD ($)</t>
  </si>
  <si>
    <t>Dec. 16, 2013</t>
  </si>
  <si>
    <t>Oct. 21, 2013</t>
  </si>
  <si>
    <t>Nov. 30, 2014</t>
  </si>
  <si>
    <t>Oct. 16, 2014</t>
  </si>
  <si>
    <t>Sep. 11, 2014</t>
  </si>
  <si>
    <t>Number of shares equal upon conversion to common stock value</t>
  </si>
  <si>
    <t>Number of common stock shares issued for conversion for debt</t>
  </si>
  <si>
    <t>Notes payable</t>
  </si>
  <si>
    <t>TCA Global Credit Master Fund, L.P [Member]</t>
  </si>
  <si>
    <t>Litigation settlement amount</t>
  </si>
  <si>
    <t>Settlement Agreement [Member] | IBC Funds [Member]</t>
  </si>
  <si>
    <t>Past due obligation amount</t>
  </si>
  <si>
    <t>Debt default amount</t>
  </si>
  <si>
    <t>Number of common stock value issued for settlement fee</t>
  </si>
  <si>
    <t>Debt conversion rate</t>
  </si>
  <si>
    <t>65.00%</t>
  </si>
  <si>
    <t>Remaining debt balance</t>
  </si>
  <si>
    <t>Settlement Agreement [Member] | Dutchess Opportunity II Fund, LLC [Member]</t>
  </si>
  <si>
    <t>Settlement Agreement [Member] | Dutchess Opportunity II Fund, LLC [Member] | March 16, 2016 [Member]</t>
  </si>
  <si>
    <t>Warrants to purchase of common stock shares</t>
  </si>
  <si>
    <t>Warrants price per share</t>
  </si>
  <si>
    <t>Registration Rights Agreement [Member]</t>
  </si>
  <si>
    <t>10.00%</t>
  </si>
  <si>
    <t>Convertible note</t>
  </si>
  <si>
    <t>Related Party Transactions (Details Narrative) - USD ($)</t>
  </si>
  <si>
    <t>Accrued salary related parties</t>
  </si>
  <si>
    <t>Accrued directors' fees</t>
  </si>
  <si>
    <t>Ezra E. Ezra [Member]</t>
  </si>
  <si>
    <t>Loan payable</t>
  </si>
  <si>
    <t>David F. Levy [Member]</t>
  </si>
  <si>
    <t>Restatement - Schedule of Restatement of Balance Sheet and Income Statement (Details) - USD ($)</t>
  </si>
  <si>
    <t>Prepaid</t>
  </si>
  <si>
    <t>Domain rights</t>
  </si>
  <si>
    <t>Debt issuance expense</t>
  </si>
  <si>
    <t>Customer lists, net</t>
  </si>
  <si>
    <t>Advances</t>
  </si>
  <si>
    <t>Common stock,</t>
  </si>
  <si>
    <t>Research and development</t>
  </si>
  <si>
    <t>Loss per share</t>
  </si>
  <si>
    <t>Weighted number of average shares</t>
  </si>
  <si>
    <t>Reported [Member]</t>
  </si>
  <si>
    <t>Preferred stock; Series B</t>
  </si>
  <si>
    <t>Adjustment [Member]</t>
  </si>
  <si>
    <t>Major Vendors (Details Narrative)</t>
  </si>
  <si>
    <t>Risks and Uncertainties [Abstract]</t>
  </si>
  <si>
    <t>Concentration risk percentage</t>
  </si>
  <si>
    <t>69.35%</t>
  </si>
  <si>
    <t>83.30%</t>
  </si>
  <si>
    <t>Major Vendors - Schedule of Vendors (Details) - USD ($)</t>
  </si>
  <si>
    <t>Percent of total purchases</t>
  </si>
  <si>
    <t>Accounts payable</t>
  </si>
  <si>
    <t>Vendor A [Member]</t>
  </si>
  <si>
    <t>37.70%</t>
  </si>
  <si>
    <t>39.20%</t>
  </si>
  <si>
    <t>Vendor B [Member]</t>
  </si>
  <si>
    <t>18.20%</t>
  </si>
  <si>
    <t>15.60%</t>
  </si>
  <si>
    <t>Vendor C [Member]</t>
  </si>
  <si>
    <t>13.45%</t>
  </si>
  <si>
    <t>28.50%</t>
  </si>
  <si>
    <t>Subsequent Events (Details Narrative) - USD ($)</t>
  </si>
  <si>
    <t>Jan. 29, 2016</t>
  </si>
  <si>
    <t>Subsequent Event [Member] | Prospective Levy Options [Member]</t>
  </si>
  <si>
    <t>Percentage of fully diluted common stock</t>
  </si>
  <si>
    <t>5.00%</t>
  </si>
  <si>
    <t>Subsequent Event [Member] | Prospective Mesa Partner Warrant [Member]</t>
  </si>
  <si>
    <t>Subsequent Event [Member] | Prospective Andora Holdings Warrant [Member]</t>
  </si>
  <si>
    <t>Subsequent Event [Member] | Purchase and Sale Agreement [Member] | Kil W. Lee and United Mobile Solutions Corp [Member]</t>
  </si>
  <si>
    <t>Subsequent Event [Member] | Purchase and Sale Agreement [Member] | Kil W. Lee [Member]</t>
  </si>
  <si>
    <t>Number of common stock shares acquired</t>
  </si>
  <si>
    <t>Number of preferred stock convertible into common stock shares</t>
  </si>
  <si>
    <t>Convertible preferred stock shares</t>
  </si>
  <si>
    <t>Number of preferred stock shares issued</t>
  </si>
  <si>
    <t>Subsequent Event [Member] | Purchase and Sale Agreement [Member] | United Mobile Solutions Corp [Member]</t>
  </si>
  <si>
    <t>Subsequent Event [Member] | Settlement Agreement [Member] | Dutchess Opportunity II Fund, LLC [Member]</t>
  </si>
  <si>
    <t>Forgiving all principal, interest and fe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734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7" t="n">
        <v>349543</v>
      </c>
    </row>
    <row r="15" spans="1:4">
      <c r="A15" s="4" t="s">
        <v>25</v>
      </c>
      <c r="C15" s="6" t="n">
        <v>1875000000</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601</v>
      </c>
      <c r="C3" s="7" t="n">
        <v>42870</v>
      </c>
    </row>
    <row r="4" spans="1:3">
      <c r="A4" s="4" t="s">
        <v>35</v>
      </c>
      <c r="B4" s="7" t="n">
        <v>14601</v>
      </c>
      <c r="C4" s="6" t="n">
        <v>42870</v>
      </c>
    </row>
    <row r="5" spans="1:3">
      <c r="A5" s="4" t="s">
        <v>36</v>
      </c>
      <c r="B5" s="4" t="s">
        <v>37</v>
      </c>
      <c r="C5" s="6" t="n">
        <v>2775</v>
      </c>
    </row>
    <row r="6" spans="1:3">
      <c r="A6" s="4" t="s">
        <v>38</v>
      </c>
      <c r="B6" s="7" t="n">
        <v>129622</v>
      </c>
      <c r="C6" s="6" t="n">
        <v>167743</v>
      </c>
    </row>
    <row r="7" spans="1:3">
      <c r="A7" s="4" t="s">
        <v>39</v>
      </c>
      <c r="B7" s="6" t="n">
        <v>144223</v>
      </c>
      <c r="C7" s="6" t="n">
        <v>213388</v>
      </c>
    </row>
    <row r="8" spans="1:3">
      <c r="A8" s="3" t="s">
        <v>40</v>
      </c>
    </row>
    <row r="9" spans="1:3">
      <c r="A9" s="4" t="s">
        <v>41</v>
      </c>
      <c r="B9" s="6" t="n">
        <v>274807</v>
      </c>
      <c r="C9" s="6" t="n">
        <v>230602</v>
      </c>
    </row>
    <row r="10" spans="1:3">
      <c r="A10" s="4" t="s">
        <v>42</v>
      </c>
      <c r="B10" s="6" t="n">
        <v>327500</v>
      </c>
      <c r="C10" s="6" t="n">
        <v>102500</v>
      </c>
    </row>
    <row r="11" spans="1:3">
      <c r="A11" s="4" t="s">
        <v>43</v>
      </c>
      <c r="B11" s="6" t="n">
        <v>818080</v>
      </c>
      <c r="C11" s="6" t="n">
        <v>556656</v>
      </c>
    </row>
    <row r="12" spans="1:3">
      <c r="A12" s="4" t="s">
        <v>44</v>
      </c>
      <c r="B12" s="7" t="n">
        <v>615385</v>
      </c>
      <c r="C12" s="6" t="n">
        <v>325000</v>
      </c>
    </row>
    <row r="13" spans="1:3">
      <c r="A13" s="4" t="s">
        <v>45</v>
      </c>
      <c r="B13" s="4" t="s">
        <v>37</v>
      </c>
      <c r="C13" s="6" t="n">
        <v>14725</v>
      </c>
    </row>
    <row r="14" spans="1:3">
      <c r="A14" s="4" t="s">
        <v>46</v>
      </c>
      <c r="B14" s="4" t="s">
        <v>37</v>
      </c>
      <c r="C14" s="6" t="n">
        <v>172385</v>
      </c>
    </row>
    <row r="15" spans="1:3">
      <c r="A15" s="4" t="s">
        <v>47</v>
      </c>
      <c r="B15" s="7" t="n">
        <v>3300</v>
      </c>
      <c r="C15" s="6" t="n">
        <v>3300</v>
      </c>
    </row>
    <row r="16" spans="1:3">
      <c r="A16" s="4" t="s">
        <v>48</v>
      </c>
      <c r="B16" s="6" t="n">
        <v>36965</v>
      </c>
      <c r="C16" s="6" t="n">
        <v>36965</v>
      </c>
    </row>
    <row r="17" spans="1:3">
      <c r="A17" s="4" t="s">
        <v>49</v>
      </c>
      <c r="B17" s="6" t="n">
        <v>424592</v>
      </c>
      <c r="C17" s="6" t="n">
        <v>634741</v>
      </c>
    </row>
    <row r="18" spans="1:3">
      <c r="A18" s="4" t="s">
        <v>50</v>
      </c>
      <c r="B18" s="6" t="n">
        <v>46243</v>
      </c>
      <c r="C18" s="6" t="n">
        <v>59908</v>
      </c>
    </row>
    <row r="19" spans="1:3">
      <c r="A19" s="4" t="s">
        <v>51</v>
      </c>
      <c r="B19" s="6" t="n">
        <v>2546872</v>
      </c>
      <c r="C19" s="6" t="n">
        <v>2136782</v>
      </c>
    </row>
    <row r="20" spans="1:3">
      <c r="A20" s="4" t="s">
        <v>52</v>
      </c>
      <c r="B20" s="7" t="n">
        <v>2546872</v>
      </c>
      <c r="C20" s="7" t="n">
        <v>2136782</v>
      </c>
    </row>
    <row r="21" spans="1:3">
      <c r="A21" s="4" t="s">
        <v>53</v>
      </c>
      <c r="B21" s="4" t="s">
        <v>37</v>
      </c>
      <c r="C21" s="4" t="s">
        <v>37</v>
      </c>
    </row>
    <row r="22" spans="1:3">
      <c r="A22" s="3" t="s">
        <v>54</v>
      </c>
    </row>
    <row r="23" spans="1:3">
      <c r="A23" s="4" t="s">
        <v>55</v>
      </c>
      <c r="B23" s="7" t="n">
        <v>1808002</v>
      </c>
      <c r="C23" s="7" t="n">
        <v>111250</v>
      </c>
    </row>
    <row r="24" spans="1:3">
      <c r="A24" s="4" t="s">
        <v>56</v>
      </c>
      <c r="B24" s="6" t="n">
        <v>1367515</v>
      </c>
      <c r="C24" s="6" t="n">
        <v>2269067</v>
      </c>
    </row>
    <row r="25" spans="1:3">
      <c r="A25" s="4" t="s">
        <v>57</v>
      </c>
      <c r="B25" s="6" t="n">
        <v>-5579667</v>
      </c>
      <c r="C25" s="6" t="n">
        <v>-4294621</v>
      </c>
    </row>
    <row r="26" spans="1:3">
      <c r="A26" s="4" t="s">
        <v>58</v>
      </c>
      <c r="B26" s="6" t="n">
        <v>-2404150</v>
      </c>
      <c r="C26" s="6" t="n">
        <v>-1914304</v>
      </c>
    </row>
    <row r="27" spans="1:3">
      <c r="A27" s="4" t="s">
        <v>59</v>
      </c>
      <c r="B27" s="7" t="n">
        <v>144223</v>
      </c>
      <c r="C27" s="7" t="n">
        <v>213388</v>
      </c>
    </row>
    <row r="28" spans="1:3">
      <c r="A28" s="4" t="s">
        <v>60</v>
      </c>
    </row>
    <row r="29" spans="1:3">
      <c r="A29" s="3" t="s">
        <v>54</v>
      </c>
    </row>
    <row r="30" spans="1:3">
      <c r="A30" s="4" t="s">
        <v>61</v>
      </c>
      <c r="B30" s="4" t="s">
        <v>37</v>
      </c>
      <c r="C30" s="4" t="s">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48</v>
      </c>
      <c r="B9" s="4" t="s">
        <v>192</v>
      </c>
    </row>
    <row r="10" spans="1:2">
      <c r="A10" s="4" t="s">
        <v>193</v>
      </c>
      <c r="B10" s="4" t="s">
        <v>194</v>
      </c>
    </row>
    <row r="11" spans="1:2">
      <c r="A11" s="4" t="s">
        <v>165</v>
      </c>
      <c r="B11" s="4" t="s">
        <v>195</v>
      </c>
    </row>
    <row r="12" spans="1:2">
      <c r="A12" s="4" t="s">
        <v>196</v>
      </c>
      <c r="B12" s="4" t="s">
        <v>197</v>
      </c>
    </row>
    <row r="13" spans="1:2">
      <c r="A13" s="4" t="s">
        <v>198</v>
      </c>
      <c r="B13" s="4" t="s">
        <v>199</v>
      </c>
    </row>
    <row r="14" spans="1:2">
      <c r="A14" s="4" t="s">
        <v>200</v>
      </c>
      <c r="B1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3</v>
      </c>
      <c r="B1" s="2" t="s">
        <v>1</v>
      </c>
    </row>
    <row r="2" spans="1:4">
      <c r="B2" s="2" t="s">
        <v>2</v>
      </c>
      <c r="C2" s="2" t="s">
        <v>32</v>
      </c>
      <c r="D2" s="2" t="s">
        <v>224</v>
      </c>
    </row>
    <row r="3" spans="1:4">
      <c r="A3" s="4" t="s">
        <v>63</v>
      </c>
      <c r="B3" s="8" t="n">
        <v>0.001</v>
      </c>
      <c r="C3" s="8" t="n">
        <v>0.001</v>
      </c>
      <c r="D3" s="8" t="n">
        <v>0.001</v>
      </c>
    </row>
    <row r="4" spans="1:4">
      <c r="A4" s="4" t="s">
        <v>225</v>
      </c>
      <c r="D4" s="4" t="s">
        <v>226</v>
      </c>
    </row>
    <row r="5" spans="1:4">
      <c r="A5" s="4" t="s">
        <v>227</v>
      </c>
      <c r="B5" s="8" t="n">
        <v>0.001</v>
      </c>
      <c r="C5" s="8" t="n">
        <v>0.001</v>
      </c>
      <c r="D5" s="8" t="n">
        <v>0.001</v>
      </c>
    </row>
    <row r="6" spans="1:4">
      <c r="A6" s="4" t="s">
        <v>50</v>
      </c>
      <c r="B6" s="7" t="n">
        <v>46243</v>
      </c>
      <c r="C6" s="7" t="n">
        <v>59908</v>
      </c>
    </row>
    <row r="7" spans="1:4">
      <c r="A7" s="4" t="s">
        <v>228</v>
      </c>
      <c r="B7" s="6" t="n">
        <v>83165121</v>
      </c>
      <c r="C7" s="6" t="n">
        <v>10683724795</v>
      </c>
    </row>
    <row r="8" spans="1:4">
      <c r="A8" s="4" t="s">
        <v>229</v>
      </c>
      <c r="B8" s="7" t="n">
        <v>81915</v>
      </c>
      <c r="C8" s="7" t="n">
        <v>307373</v>
      </c>
    </row>
    <row r="9" spans="1:4">
      <c r="A9" s="4" t="s">
        <v>230</v>
      </c>
    </row>
    <row r="10" spans="1:4">
      <c r="A10" s="4" t="s">
        <v>231</v>
      </c>
      <c r="B10" s="4" t="s">
        <v>232</v>
      </c>
    </row>
    <row r="11" spans="1:4">
      <c r="A11" s="4" t="s">
        <v>233</v>
      </c>
    </row>
    <row r="12" spans="1:4">
      <c r="A12" s="4" t="s">
        <v>231</v>
      </c>
      <c r="B12" s="4" t="s">
        <v>2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4" t="s">
        <v>63</v>
      </c>
      <c r="B2" s="8" t="n">
        <v>0.001</v>
      </c>
      <c r="C2" s="8" t="n">
        <v>0.001</v>
      </c>
    </row>
    <row r="3" spans="1:3">
      <c r="A3" s="4" t="s">
        <v>64</v>
      </c>
      <c r="B3" s="8" t="n">
        <v>0.001</v>
      </c>
      <c r="C3" s="8" t="n">
        <v>0.001</v>
      </c>
    </row>
    <row r="4" spans="1:3">
      <c r="A4" s="4" t="s">
        <v>65</v>
      </c>
      <c r="B4" s="6" t="n">
        <v>1875000000</v>
      </c>
      <c r="C4" s="6" t="n">
        <v>1875000000</v>
      </c>
    </row>
    <row r="5" spans="1:3">
      <c r="A5" s="4" t="s">
        <v>66</v>
      </c>
      <c r="B5" s="6" t="n">
        <v>1808001287</v>
      </c>
      <c r="C5" s="6" t="n">
        <v>111249454</v>
      </c>
    </row>
    <row r="6" spans="1:3">
      <c r="A6" s="4" t="s">
        <v>67</v>
      </c>
      <c r="B6" s="6" t="n">
        <v>1808001287</v>
      </c>
      <c r="C6" s="6" t="n">
        <v>111249454</v>
      </c>
    </row>
    <row r="7" spans="1:3">
      <c r="A7" s="4" t="s">
        <v>60</v>
      </c>
    </row>
    <row r="8" spans="1:3">
      <c r="A8" s="4" t="s">
        <v>63</v>
      </c>
      <c r="B8" s="8" t="n">
        <v>0.001</v>
      </c>
      <c r="C8" s="8" t="n">
        <v>0.001</v>
      </c>
    </row>
    <row r="9" spans="1:3">
      <c r="A9" s="4" t="s">
        <v>68</v>
      </c>
      <c r="B9" s="6" t="n">
        <v>10</v>
      </c>
      <c r="C9" s="6" t="n">
        <v>10</v>
      </c>
    </row>
    <row r="10" spans="1:3">
      <c r="A10" s="4" t="s">
        <v>69</v>
      </c>
      <c r="B10" s="6" t="n">
        <v>5</v>
      </c>
      <c r="C10" s="6" t="n">
        <v>5</v>
      </c>
    </row>
    <row r="11" spans="1:3">
      <c r="A11" s="4" t="s">
        <v>70</v>
      </c>
      <c r="B11" s="6" t="n">
        <v>5</v>
      </c>
      <c r="C11" s="6" t="n">
        <v>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234</v>
      </c>
      <c r="B1" s="2" t="s">
        <v>1</v>
      </c>
    </row>
    <row r="2" spans="1:3">
      <c r="B2" s="2" t="s">
        <v>2</v>
      </c>
      <c r="C2" s="2" t="s">
        <v>32</v>
      </c>
    </row>
    <row r="3" spans="1:3">
      <c r="A3" s="3" t="s">
        <v>141</v>
      </c>
    </row>
    <row r="4" spans="1:3">
      <c r="A4" s="4" t="s">
        <v>87</v>
      </c>
      <c r="B4" s="7" t="n">
        <v>-1285046</v>
      </c>
      <c r="C4" s="7" t="n">
        <v>-3545767</v>
      </c>
    </row>
    <row r="5" spans="1:3">
      <c r="A5" s="4" t="s">
        <v>57</v>
      </c>
      <c r="B5" s="6" t="n">
        <v>-5579667</v>
      </c>
      <c r="C5" s="7" t="n">
        <v>-4294621</v>
      </c>
    </row>
    <row r="6" spans="1:3">
      <c r="A6" s="4" t="s">
        <v>235</v>
      </c>
      <c r="B6" s="7" t="n">
        <v>25322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6</v>
      </c>
      <c r="B1" s="2" t="s">
        <v>2</v>
      </c>
      <c r="C1" s="2" t="s">
        <v>32</v>
      </c>
      <c r="D1" s="2" t="s">
        <v>237</v>
      </c>
    </row>
    <row r="2" spans="1:4">
      <c r="A2" s="4" t="s">
        <v>238</v>
      </c>
      <c r="B2" s="7" t="n">
        <v>424592</v>
      </c>
      <c r="C2" s="7" t="n">
        <v>634741</v>
      </c>
      <c r="D2" s="4" t="s">
        <v>37</v>
      </c>
    </row>
    <row r="3" spans="1:4">
      <c r="A3" s="4" t="s">
        <v>239</v>
      </c>
    </row>
    <row r="4" spans="1:4">
      <c r="A4" s="4" t="s">
        <v>238</v>
      </c>
      <c r="B4" s="4" t="s">
        <v>37</v>
      </c>
      <c r="C4" s="4" t="s">
        <v>37</v>
      </c>
    </row>
    <row r="5" spans="1:4">
      <c r="A5" s="4" t="s">
        <v>240</v>
      </c>
    </row>
    <row r="6" spans="1:4">
      <c r="A6" s="4" t="s">
        <v>238</v>
      </c>
      <c r="B6" s="4" t="s">
        <v>37</v>
      </c>
      <c r="C6" s="4" t="s">
        <v>37</v>
      </c>
    </row>
    <row r="7" spans="1:4">
      <c r="A7" s="4" t="s">
        <v>241</v>
      </c>
    </row>
    <row r="8" spans="1:4">
      <c r="A8" s="4" t="s">
        <v>238</v>
      </c>
      <c r="B8" s="7" t="n">
        <v>424265</v>
      </c>
      <c r="C8" s="7" t="n">
        <v>6347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42</v>
      </c>
      <c r="B1" s="2" t="s">
        <v>1</v>
      </c>
    </row>
    <row r="2" spans="1:3">
      <c r="B2" s="2" t="s">
        <v>2</v>
      </c>
      <c r="C2" s="2" t="s">
        <v>32</v>
      </c>
    </row>
    <row r="3" spans="1:3">
      <c r="A3" s="3" t="s">
        <v>149</v>
      </c>
    </row>
    <row r="4" spans="1:3">
      <c r="A4" s="4" t="s">
        <v>243</v>
      </c>
      <c r="B4" s="7" t="n">
        <v>40896</v>
      </c>
      <c r="C4" s="7" t="n">
        <v>57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32</v>
      </c>
    </row>
    <row r="2" spans="1:3">
      <c r="A2" s="3" t="s">
        <v>149</v>
      </c>
    </row>
    <row r="3" spans="1:3">
      <c r="A3" s="4" t="s">
        <v>245</v>
      </c>
      <c r="B3" s="7" t="n">
        <v>2775</v>
      </c>
      <c r="C3" s="7" t="n">
        <v>8525</v>
      </c>
    </row>
    <row r="4" spans="1:3">
      <c r="A4" s="4" t="s">
        <v>246</v>
      </c>
      <c r="B4" s="7" t="n">
        <v>-2775</v>
      </c>
      <c r="C4" s="6" t="n">
        <v>-5750</v>
      </c>
    </row>
    <row r="5" spans="1:3">
      <c r="A5" s="4" t="s">
        <v>247</v>
      </c>
      <c r="B5" s="4" t="s">
        <v>37</v>
      </c>
      <c r="C5" s="7" t="n">
        <v>27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48</v>
      </c>
      <c r="B1" s="2" t="s">
        <v>1</v>
      </c>
    </row>
    <row r="2" spans="1:3">
      <c r="B2" s="2" t="s">
        <v>2</v>
      </c>
      <c r="C2" s="2" t="s">
        <v>32</v>
      </c>
    </row>
    <row r="3" spans="1:3">
      <c r="A3" s="4" t="s">
        <v>249</v>
      </c>
      <c r="B3" s="4" t="s">
        <v>37</v>
      </c>
      <c r="C3" s="7" t="n">
        <v>2775</v>
      </c>
    </row>
    <row r="4" spans="1:3">
      <c r="A4" s="4" t="s">
        <v>82</v>
      </c>
      <c r="B4" s="4" t="s">
        <v>37</v>
      </c>
      <c r="C4" s="7" t="n">
        <v>-315016</v>
      </c>
    </row>
    <row r="5" spans="1:3">
      <c r="A5" s="4" t="s">
        <v>250</v>
      </c>
    </row>
    <row r="6" spans="1:3">
      <c r="A6" s="4" t="s">
        <v>249</v>
      </c>
      <c r="B6" s="7" t="n">
        <v>315096</v>
      </c>
    </row>
    <row r="7" spans="1:3">
      <c r="A7" s="4" t="s">
        <v>82</v>
      </c>
      <c r="B7" s="7" t="n">
        <v>3001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1</v>
      </c>
      <c r="B1" s="2" t="s">
        <v>1</v>
      </c>
    </row>
    <row r="2" spans="1:3">
      <c r="B2" s="2" t="s">
        <v>2</v>
      </c>
      <c r="C2" s="2" t="s">
        <v>32</v>
      </c>
    </row>
    <row r="3" spans="1:3">
      <c r="A3" s="3" t="s">
        <v>155</v>
      </c>
    </row>
    <row r="4" spans="1:3">
      <c r="A4" s="4" t="s">
        <v>252</v>
      </c>
      <c r="B4" s="7" t="n">
        <v>634741</v>
      </c>
      <c r="C4" s="4" t="s">
        <v>37</v>
      </c>
    </row>
    <row r="5" spans="1:3">
      <c r="A5" s="4" t="s">
        <v>253</v>
      </c>
      <c r="B5" s="6" t="n">
        <v>69537</v>
      </c>
      <c r="C5" s="7" t="n">
        <v>755985</v>
      </c>
    </row>
    <row r="6" spans="1:3">
      <c r="A6" s="4" t="s">
        <v>254</v>
      </c>
      <c r="B6" s="6" t="n">
        <v>-497172</v>
      </c>
      <c r="C6" s="6" t="n">
        <v>-400921</v>
      </c>
    </row>
    <row r="7" spans="1:3">
      <c r="A7" s="4" t="s">
        <v>255</v>
      </c>
      <c r="B7" s="6" t="n">
        <v>217485</v>
      </c>
      <c r="C7" s="6" t="n">
        <v>279677</v>
      </c>
    </row>
    <row r="8" spans="1:3">
      <c r="A8" s="4" t="s">
        <v>256</v>
      </c>
      <c r="B8" s="7" t="n">
        <v>424592</v>
      </c>
      <c r="C8" s="7" t="n">
        <v>6347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r="A1" s="1" t="s">
        <v>257</v>
      </c>
      <c r="B1" s="2" t="s">
        <v>258</v>
      </c>
      <c r="C1" s="2" t="s">
        <v>2</v>
      </c>
      <c r="D1" s="2" t="s">
        <v>259</v>
      </c>
      <c r="E1" s="2" t="s">
        <v>32</v>
      </c>
    </row>
    <row r="2" spans="1:5">
      <c r="A2" s="3" t="s">
        <v>158</v>
      </c>
    </row>
    <row r="3" spans="1:5">
      <c r="A3" s="4" t="s">
        <v>260</v>
      </c>
      <c r="B3" s="7" t="n">
        <v>325000</v>
      </c>
    </row>
    <row r="4" spans="1:5">
      <c r="A4" s="4" t="s">
        <v>261</v>
      </c>
      <c r="B4" s="4" t="s">
        <v>262</v>
      </c>
    </row>
    <row r="5" spans="1:5">
      <c r="A5" s="4" t="s">
        <v>263</v>
      </c>
      <c r="D5" s="7" t="n">
        <v>395623</v>
      </c>
    </row>
    <row r="6" spans="1:5">
      <c r="A6" s="4" t="s">
        <v>264</v>
      </c>
      <c r="D6" s="7" t="n">
        <v>255000</v>
      </c>
    </row>
    <row r="7" spans="1:5">
      <c r="A7" s="4" t="s">
        <v>265</v>
      </c>
      <c r="C7" s="7" t="n">
        <v>650623</v>
      </c>
      <c r="E7" s="7" t="n">
        <v>3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T13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6"/>
    <col customWidth="1" max="7" min="7" width="15"/>
    <col customWidth="1" max="8" min="8" width="15"/>
    <col customWidth="1" max="9" min="9" width="15"/>
    <col customWidth="1" max="10" min="10" width="16"/>
    <col customWidth="1" max="11" min="11" width="14"/>
    <col customWidth="1" max="12" min="12" width="14"/>
    <col customWidth="1" max="13" min="13" width="16"/>
    <col customWidth="1" max="14" min="14" width="14"/>
    <col customWidth="1" max="15" min="15" width="16"/>
    <col customWidth="1" max="16" min="16" width="14"/>
    <col customWidth="1" max="17" min="17" width="14"/>
    <col customWidth="1" max="18" min="18" width="14"/>
    <col customWidth="1" max="19" min="19" width="14"/>
    <col customWidth="1" max="20" min="20" width="14"/>
  </cols>
  <sheetData>
    <row r="1" spans="1:20">
      <c r="A1" s="1" t="s">
        <v>266</v>
      </c>
      <c r="B1" s="2" t="s">
        <v>267</v>
      </c>
      <c r="C1" s="2" t="s">
        <v>268</v>
      </c>
      <c r="D1" s="2" t="s">
        <v>269</v>
      </c>
      <c r="E1" s="2" t="s">
        <v>270</v>
      </c>
      <c r="F1" s="2" t="s">
        <v>271</v>
      </c>
      <c r="G1" s="2" t="s">
        <v>272</v>
      </c>
      <c r="H1" s="2" t="s">
        <v>273</v>
      </c>
      <c r="I1" s="2" t="s">
        <v>274</v>
      </c>
      <c r="J1" s="2" t="s">
        <v>275</v>
      </c>
      <c r="K1" s="2" t="s">
        <v>276</v>
      </c>
      <c r="L1" s="2" t="s">
        <v>277</v>
      </c>
      <c r="M1" s="2" t="s">
        <v>278</v>
      </c>
      <c r="N1" s="2" t="s">
        <v>279</v>
      </c>
      <c r="O1" s="2" t="s">
        <v>280</v>
      </c>
      <c r="P1" s="2" t="s">
        <v>2</v>
      </c>
      <c r="Q1" s="2" t="s">
        <v>32</v>
      </c>
      <c r="R1" s="2" t="s">
        <v>224</v>
      </c>
      <c r="S1" s="2" t="s">
        <v>258</v>
      </c>
      <c r="T1" s="2" t="s">
        <v>237</v>
      </c>
    </row>
    <row r="2" spans="1:20">
      <c r="A2" s="4" t="s">
        <v>281</v>
      </c>
      <c r="S2" s="4" t="s">
        <v>262</v>
      </c>
    </row>
    <row r="3" spans="1:20">
      <c r="A3" s="4" t="s">
        <v>282</v>
      </c>
      <c r="P3" s="6" t="n">
        <v>1691251833</v>
      </c>
    </row>
    <row r="4" spans="1:20">
      <c r="A4" s="4" t="s">
        <v>44</v>
      </c>
      <c r="P4" s="7" t="n">
        <v>650623</v>
      </c>
      <c r="Q4" s="7" t="n">
        <v>325000</v>
      </c>
    </row>
    <row r="5" spans="1:20">
      <c r="A5" s="4" t="s">
        <v>283</v>
      </c>
      <c r="P5" s="6" t="n">
        <v>260966</v>
      </c>
    </row>
    <row r="6" spans="1:20">
      <c r="A6" s="4" t="s">
        <v>284</v>
      </c>
      <c r="P6" s="6" t="n">
        <v>424592</v>
      </c>
      <c r="Q6" s="6" t="n">
        <v>634741</v>
      </c>
      <c r="T6" s="4" t="s">
        <v>37</v>
      </c>
    </row>
    <row r="7" spans="1:20">
      <c r="A7" s="4" t="s">
        <v>285</v>
      </c>
      <c r="P7" s="7" t="n">
        <v>818080</v>
      </c>
      <c r="Q7" s="7" t="n">
        <v>556656</v>
      </c>
    </row>
    <row r="8" spans="1:20">
      <c r="A8" s="4" t="s">
        <v>286</v>
      </c>
      <c r="P8" s="8" t="n">
        <v>0.001</v>
      </c>
      <c r="Q8" s="8" t="n">
        <v>0.001</v>
      </c>
      <c r="R8" s="8" t="n">
        <v>0.001</v>
      </c>
    </row>
    <row r="9" spans="1:20">
      <c r="A9" s="4" t="s">
        <v>287</v>
      </c>
    </row>
    <row r="10" spans="1:20">
      <c r="A10" s="4" t="s">
        <v>44</v>
      </c>
      <c r="B10" s="7" t="n">
        <v>616385</v>
      </c>
    </row>
    <row r="11" spans="1:20">
      <c r="A11" s="4" t="s">
        <v>288</v>
      </c>
      <c r="B11" s="6" t="n">
        <v>150000000</v>
      </c>
    </row>
    <row r="12" spans="1:20">
      <c r="A12" s="4" t="s">
        <v>286</v>
      </c>
      <c r="B12" s="10" t="n">
        <v>0.0001</v>
      </c>
    </row>
    <row r="13" spans="1:20">
      <c r="A13" s="4" t="s">
        <v>289</v>
      </c>
      <c r="B13" s="7" t="n">
        <v>255000</v>
      </c>
    </row>
    <row r="14" spans="1:20">
      <c r="A14" s="4" t="s">
        <v>290</v>
      </c>
    </row>
    <row r="15" spans="1:20">
      <c r="A15" s="4" t="s">
        <v>291</v>
      </c>
      <c r="O15" s="7" t="n">
        <v>130928</v>
      </c>
    </row>
    <row r="16" spans="1:20">
      <c r="A16" s="4" t="s">
        <v>292</v>
      </c>
      <c r="O16" s="4" t="s">
        <v>293</v>
      </c>
    </row>
    <row r="17" spans="1:20">
      <c r="A17" s="4" t="s">
        <v>281</v>
      </c>
      <c r="O17" s="4" t="s">
        <v>294</v>
      </c>
    </row>
    <row r="18" spans="1:20">
      <c r="A18" s="4" t="s">
        <v>282</v>
      </c>
      <c r="O18" s="6" t="n">
        <v>130928</v>
      </c>
    </row>
    <row r="19" spans="1:20">
      <c r="A19" s="4" t="s">
        <v>295</v>
      </c>
      <c r="O19" s="7" t="n">
        <v>1</v>
      </c>
    </row>
    <row r="20" spans="1:20">
      <c r="A20" s="4" t="s">
        <v>296</v>
      </c>
    </row>
    <row r="21" spans="1:20">
      <c r="A21" s="4" t="s">
        <v>297</v>
      </c>
      <c r="L21" s="7" t="n">
        <v>130928</v>
      </c>
    </row>
    <row r="22" spans="1:20">
      <c r="A22" s="4" t="s">
        <v>298</v>
      </c>
    </row>
    <row r="23" spans="1:20">
      <c r="A23" s="4" t="s">
        <v>297</v>
      </c>
      <c r="L23" s="6" t="n">
        <v>250000</v>
      </c>
    </row>
    <row r="24" spans="1:20">
      <c r="A24" s="4" t="s">
        <v>299</v>
      </c>
    </row>
    <row r="25" spans="1:20">
      <c r="A25" s="4" t="s">
        <v>282</v>
      </c>
      <c r="E25" s="6" t="n">
        <v>15210000</v>
      </c>
    </row>
    <row r="26" spans="1:20">
      <c r="A26" s="4" t="s">
        <v>44</v>
      </c>
      <c r="L26" s="6" t="n">
        <v>130000</v>
      </c>
    </row>
    <row r="27" spans="1:20">
      <c r="A27" s="4" t="s">
        <v>283</v>
      </c>
      <c r="E27" s="7" t="n">
        <v>293901</v>
      </c>
    </row>
    <row r="28" spans="1:20">
      <c r="A28" s="4" t="s">
        <v>300</v>
      </c>
    </row>
    <row r="29" spans="1:20">
      <c r="A29" s="4" t="s">
        <v>291</v>
      </c>
      <c r="M29" s="7" t="n">
        <v>150000</v>
      </c>
    </row>
    <row r="30" spans="1:20">
      <c r="A30" s="4" t="s">
        <v>292</v>
      </c>
      <c r="M30" s="4" t="s">
        <v>301</v>
      </c>
    </row>
    <row r="31" spans="1:20">
      <c r="A31" s="4" t="s">
        <v>281</v>
      </c>
      <c r="M31" s="4" t="s">
        <v>302</v>
      </c>
    </row>
    <row r="32" spans="1:20">
      <c r="A32" s="4" t="s">
        <v>282</v>
      </c>
      <c r="P32" s="6" t="n">
        <v>10000000</v>
      </c>
    </row>
    <row r="33" spans="1:20">
      <c r="A33" s="4" t="s">
        <v>44</v>
      </c>
      <c r="P33" s="7" t="n">
        <v>150000</v>
      </c>
    </row>
    <row r="34" spans="1:20">
      <c r="A34" s="4" t="s">
        <v>303</v>
      </c>
      <c r="P34" s="6" t="n">
        <v>7000</v>
      </c>
    </row>
    <row r="35" spans="1:20">
      <c r="A35" s="4" t="s">
        <v>283</v>
      </c>
      <c r="P35" s="6" t="n">
        <v>165002</v>
      </c>
    </row>
    <row r="36" spans="1:20">
      <c r="A36" s="4" t="s">
        <v>284</v>
      </c>
      <c r="P36" s="7" t="n">
        <v>165002</v>
      </c>
    </row>
    <row r="37" spans="1:20">
      <c r="A37" s="4" t="s">
        <v>304</v>
      </c>
      <c r="M37" s="7" t="n">
        <v>165000</v>
      </c>
    </row>
    <row r="38" spans="1:20">
      <c r="A38" s="4" t="s">
        <v>305</v>
      </c>
      <c r="M38" s="6" t="n">
        <v>-150000</v>
      </c>
    </row>
    <row r="39" spans="1:20">
      <c r="A39" s="4" t="s">
        <v>83</v>
      </c>
      <c r="M39" s="7" t="n">
        <v>-15000</v>
      </c>
    </row>
    <row r="40" spans="1:20">
      <c r="A40" s="4" t="s">
        <v>306</v>
      </c>
    </row>
    <row r="41" spans="1:20">
      <c r="A41" s="4" t="s">
        <v>291</v>
      </c>
      <c r="N41" s="7" t="n">
        <v>26359</v>
      </c>
    </row>
    <row r="42" spans="1:20">
      <c r="A42" s="4" t="s">
        <v>281</v>
      </c>
      <c r="N42" s="4" t="s">
        <v>302</v>
      </c>
    </row>
    <row r="43" spans="1:20">
      <c r="A43" s="4" t="s">
        <v>282</v>
      </c>
      <c r="P43" s="6" t="n">
        <v>52718560</v>
      </c>
      <c r="Q43" s="6" t="n">
        <v>4495593</v>
      </c>
    </row>
    <row r="44" spans="1:20">
      <c r="A44" s="4" t="s">
        <v>44</v>
      </c>
      <c r="P44" s="7" t="n">
        <v>0</v>
      </c>
      <c r="Q44" s="7" t="n">
        <v>26359</v>
      </c>
    </row>
    <row r="45" spans="1:20">
      <c r="A45" s="4" t="s">
        <v>283</v>
      </c>
      <c r="P45" s="7" t="n">
        <v>11597</v>
      </c>
      <c r="Q45" s="6" t="n">
        <v>14762</v>
      </c>
    </row>
    <row r="46" spans="1:20">
      <c r="A46" s="4" t="s">
        <v>284</v>
      </c>
      <c r="N46" s="7" t="n">
        <v>33069</v>
      </c>
      <c r="Q46" s="6" t="n">
        <v>33069</v>
      </c>
    </row>
    <row r="47" spans="1:20">
      <c r="A47" s="4" t="s">
        <v>307</v>
      </c>
      <c r="N47" s="4" t="s">
        <v>302</v>
      </c>
    </row>
    <row r="48" spans="1:20">
      <c r="A48" s="4" t="s">
        <v>308</v>
      </c>
    </row>
    <row r="49" spans="1:20">
      <c r="A49" s="4" t="s">
        <v>291</v>
      </c>
      <c r="J49" s="7" t="n">
        <v>30000</v>
      </c>
    </row>
    <row r="50" spans="1:20">
      <c r="A50" s="4" t="s">
        <v>292</v>
      </c>
      <c r="J50" s="4" t="s">
        <v>309</v>
      </c>
    </row>
    <row r="51" spans="1:20">
      <c r="A51" s="4" t="s">
        <v>281</v>
      </c>
      <c r="J51" s="4" t="s">
        <v>302</v>
      </c>
    </row>
    <row r="52" spans="1:20">
      <c r="A52" s="4" t="s">
        <v>282</v>
      </c>
      <c r="P52" s="6" t="n">
        <v>25682357</v>
      </c>
    </row>
    <row r="53" spans="1:20">
      <c r="A53" s="4" t="s">
        <v>44</v>
      </c>
      <c r="P53" s="7" t="n">
        <v>0</v>
      </c>
      <c r="Q53" s="6" t="n">
        <v>30000</v>
      </c>
    </row>
    <row r="54" spans="1:20">
      <c r="A54" s="4" t="s">
        <v>283</v>
      </c>
      <c r="P54" s="6" t="n">
        <v>31599</v>
      </c>
    </row>
    <row r="55" spans="1:20">
      <c r="A55" s="4" t="s">
        <v>284</v>
      </c>
      <c r="J55" s="7" t="n">
        <v>42000</v>
      </c>
      <c r="Q55" s="6" t="n">
        <v>42000</v>
      </c>
    </row>
    <row r="56" spans="1:20">
      <c r="A56" s="4" t="s">
        <v>310</v>
      </c>
      <c r="J56" s="4" t="s">
        <v>311</v>
      </c>
    </row>
    <row r="57" spans="1:20">
      <c r="A57" s="4" t="s">
        <v>312</v>
      </c>
      <c r="J57" s="4" t="s">
        <v>311</v>
      </c>
    </row>
    <row r="58" spans="1:20">
      <c r="A58" s="4" t="s">
        <v>307</v>
      </c>
      <c r="J58" s="4" t="s">
        <v>302</v>
      </c>
    </row>
    <row r="59" spans="1:20">
      <c r="A59" s="4" t="s">
        <v>313</v>
      </c>
    </row>
    <row r="60" spans="1:20">
      <c r="A60" s="4" t="s">
        <v>291</v>
      </c>
      <c r="H60" s="7" t="n">
        <v>50000</v>
      </c>
    </row>
    <row r="61" spans="1:20">
      <c r="A61" s="4" t="s">
        <v>292</v>
      </c>
      <c r="H61" s="4" t="s">
        <v>314</v>
      </c>
    </row>
    <row r="62" spans="1:20">
      <c r="A62" s="4" t="s">
        <v>281</v>
      </c>
      <c r="H62" s="4" t="s">
        <v>302</v>
      </c>
    </row>
    <row r="63" spans="1:20">
      <c r="A63" s="4" t="s">
        <v>284</v>
      </c>
      <c r="H63" s="7" t="n">
        <v>83333</v>
      </c>
      <c r="Q63" s="6" t="n">
        <v>83333</v>
      </c>
    </row>
    <row r="64" spans="1:20">
      <c r="A64" s="4" t="s">
        <v>304</v>
      </c>
      <c r="Q64" s="7" t="n">
        <v>83333</v>
      </c>
    </row>
    <row r="65" spans="1:20">
      <c r="A65" s="4" t="s">
        <v>310</v>
      </c>
      <c r="H65" s="4" t="s">
        <v>311</v>
      </c>
    </row>
    <row r="66" spans="1:20">
      <c r="A66" s="4" t="s">
        <v>312</v>
      </c>
      <c r="H66" s="4" t="s">
        <v>311</v>
      </c>
    </row>
    <row r="67" spans="1:20">
      <c r="A67" s="4" t="s">
        <v>306</v>
      </c>
    </row>
    <row r="68" spans="1:20">
      <c r="A68" s="4" t="s">
        <v>310</v>
      </c>
      <c r="N68" s="4" t="s">
        <v>311</v>
      </c>
    </row>
    <row r="69" spans="1:20">
      <c r="A69" s="4" t="s">
        <v>312</v>
      </c>
      <c r="N69" s="4" t="s">
        <v>311</v>
      </c>
    </row>
    <row r="70" spans="1:20">
      <c r="A70" s="4" t="s">
        <v>315</v>
      </c>
    </row>
    <row r="71" spans="1:20">
      <c r="A71" s="4" t="s">
        <v>291</v>
      </c>
      <c r="I71" s="7" t="n">
        <v>25000</v>
      </c>
    </row>
    <row r="72" spans="1:20">
      <c r="A72" s="4" t="s">
        <v>292</v>
      </c>
      <c r="I72" s="4" t="s">
        <v>316</v>
      </c>
    </row>
    <row r="73" spans="1:20">
      <c r="A73" s="4" t="s">
        <v>281</v>
      </c>
      <c r="I73" s="4" t="s">
        <v>317</v>
      </c>
    </row>
    <row r="74" spans="1:20">
      <c r="A74" s="4" t="s">
        <v>282</v>
      </c>
      <c r="Q74" s="6" t="n">
        <v>21044172</v>
      </c>
    </row>
    <row r="75" spans="1:20">
      <c r="A75" s="4" t="s">
        <v>44</v>
      </c>
      <c r="P75" s="6" t="n">
        <v>0</v>
      </c>
      <c r="Q75" s="7" t="n">
        <v>25000</v>
      </c>
    </row>
    <row r="76" spans="1:20">
      <c r="A76" s="4" t="s">
        <v>283</v>
      </c>
      <c r="Q76" s="6" t="n">
        <v>26027</v>
      </c>
    </row>
    <row r="77" spans="1:20">
      <c r="A77" s="4" t="s">
        <v>284</v>
      </c>
      <c r="I77" s="7" t="n">
        <v>29456</v>
      </c>
      <c r="P77" s="7" t="n">
        <v>29456</v>
      </c>
    </row>
    <row r="78" spans="1:20">
      <c r="A78" s="4" t="s">
        <v>304</v>
      </c>
      <c r="I78" s="6" t="n">
        <v>42000</v>
      </c>
    </row>
    <row r="79" spans="1:20">
      <c r="A79" s="4" t="s">
        <v>305</v>
      </c>
      <c r="I79" s="6" t="n">
        <v>-25000</v>
      </c>
    </row>
    <row r="80" spans="1:20">
      <c r="A80" s="4" t="s">
        <v>83</v>
      </c>
      <c r="I80" s="7" t="n">
        <v>-42000</v>
      </c>
    </row>
    <row r="81" spans="1:20">
      <c r="A81" s="4" t="s">
        <v>312</v>
      </c>
      <c r="I81" s="4" t="s">
        <v>318</v>
      </c>
    </row>
    <row r="82" spans="1:20">
      <c r="A82" s="4" t="s">
        <v>307</v>
      </c>
      <c r="I82" s="4" t="s">
        <v>317</v>
      </c>
    </row>
    <row r="83" spans="1:20">
      <c r="A83" s="4" t="s">
        <v>319</v>
      </c>
    </row>
    <row r="84" spans="1:20">
      <c r="A84" s="4" t="s">
        <v>291</v>
      </c>
      <c r="G84" s="7" t="n">
        <v>40000</v>
      </c>
    </row>
    <row r="85" spans="1:20">
      <c r="A85" s="4" t="s">
        <v>292</v>
      </c>
      <c r="G85" s="4" t="s">
        <v>320</v>
      </c>
    </row>
    <row r="86" spans="1:20">
      <c r="A86" s="4" t="s">
        <v>281</v>
      </c>
      <c r="G86" s="4" t="s">
        <v>317</v>
      </c>
    </row>
    <row r="87" spans="1:20">
      <c r="A87" s="4" t="s">
        <v>282</v>
      </c>
      <c r="P87" s="6" t="n">
        <v>193270611</v>
      </c>
    </row>
    <row r="88" spans="1:20">
      <c r="A88" s="4" t="s">
        <v>44</v>
      </c>
      <c r="P88" s="7" t="n">
        <v>28680</v>
      </c>
      <c r="Q88" s="6" t="n">
        <v>40000</v>
      </c>
    </row>
    <row r="89" spans="1:20">
      <c r="A89" s="4" t="s">
        <v>283</v>
      </c>
      <c r="P89" s="6" t="n">
        <v>11155</v>
      </c>
    </row>
    <row r="90" spans="1:20">
      <c r="A90" s="4" t="s">
        <v>284</v>
      </c>
      <c r="G90" s="7" t="n">
        <v>46021</v>
      </c>
      <c r="P90" s="6" t="n">
        <v>33600</v>
      </c>
    </row>
    <row r="91" spans="1:20">
      <c r="A91" s="4" t="s">
        <v>305</v>
      </c>
      <c r="G91" s="6" t="n">
        <v>-25000</v>
      </c>
    </row>
    <row r="92" spans="1:20">
      <c r="A92" s="4" t="s">
        <v>83</v>
      </c>
      <c r="G92" s="7" t="n">
        <v>-16396</v>
      </c>
    </row>
    <row r="93" spans="1:20">
      <c r="A93" s="4" t="s">
        <v>310</v>
      </c>
      <c r="G93" s="4" t="s">
        <v>321</v>
      </c>
    </row>
    <row r="94" spans="1:20">
      <c r="A94" s="4" t="s">
        <v>312</v>
      </c>
      <c r="G94" s="4" t="s">
        <v>322</v>
      </c>
    </row>
    <row r="95" spans="1:20">
      <c r="A95" s="4" t="s">
        <v>285</v>
      </c>
      <c r="P95" s="6" t="n">
        <v>28689</v>
      </c>
      <c r="Q95" s="6" t="n">
        <v>41022</v>
      </c>
    </row>
    <row r="96" spans="1:20">
      <c r="A96" s="4" t="s">
        <v>323</v>
      </c>
    </row>
    <row r="97" spans="1:20">
      <c r="A97" s="4" t="s">
        <v>291</v>
      </c>
      <c r="C97" s="7" t="n">
        <v>23650</v>
      </c>
    </row>
    <row r="98" spans="1:20">
      <c r="A98" s="4" t="s">
        <v>292</v>
      </c>
      <c r="C98" s="4" t="s">
        <v>324</v>
      </c>
    </row>
    <row r="99" spans="1:20">
      <c r="A99" s="4" t="s">
        <v>281</v>
      </c>
      <c r="C99" s="4" t="s">
        <v>317</v>
      </c>
    </row>
    <row r="100" spans="1:20">
      <c r="A100" s="4" t="s">
        <v>44</v>
      </c>
      <c r="P100" s="6" t="n">
        <v>23650</v>
      </c>
    </row>
    <row r="101" spans="1:20">
      <c r="A101" s="4" t="s">
        <v>284</v>
      </c>
      <c r="P101" s="7" t="n">
        <v>56681</v>
      </c>
    </row>
    <row r="102" spans="1:20">
      <c r="A102" s="4" t="s">
        <v>304</v>
      </c>
      <c r="C102" s="7" t="n">
        <v>56681</v>
      </c>
    </row>
    <row r="103" spans="1:20">
      <c r="A103" s="4" t="s">
        <v>305</v>
      </c>
      <c r="C103" s="7" t="n">
        <v>-25000</v>
      </c>
    </row>
    <row r="104" spans="1:20">
      <c r="A104" s="4" t="s">
        <v>312</v>
      </c>
      <c r="C104" s="4" t="s">
        <v>322</v>
      </c>
    </row>
    <row r="105" spans="1:20">
      <c r="A105" s="4" t="s">
        <v>85</v>
      </c>
      <c r="C105" s="7" t="n">
        <v>-16396</v>
      </c>
    </row>
    <row r="106" spans="1:20">
      <c r="A106" s="4" t="s">
        <v>325</v>
      </c>
    </row>
    <row r="107" spans="1:20">
      <c r="A107" s="4" t="s">
        <v>291</v>
      </c>
      <c r="F107" s="7" t="n">
        <v>53000</v>
      </c>
    </row>
    <row r="108" spans="1:20">
      <c r="A108" s="4" t="s">
        <v>292</v>
      </c>
      <c r="F108" s="4" t="s">
        <v>326</v>
      </c>
    </row>
    <row r="109" spans="1:20">
      <c r="A109" s="4" t="s">
        <v>281</v>
      </c>
      <c r="F109" s="4" t="s">
        <v>317</v>
      </c>
    </row>
    <row r="110" spans="1:20">
      <c r="A110" s="4" t="s">
        <v>282</v>
      </c>
      <c r="P110" s="6" t="n">
        <v>843625000</v>
      </c>
    </row>
    <row r="111" spans="1:20">
      <c r="A111" s="4" t="s">
        <v>44</v>
      </c>
      <c r="P111" s="7" t="n">
        <v>0</v>
      </c>
    </row>
    <row r="112" spans="1:20">
      <c r="A112" s="4" t="s">
        <v>284</v>
      </c>
      <c r="Q112" s="7" t="n">
        <v>53000</v>
      </c>
    </row>
    <row r="113" spans="1:20">
      <c r="A113" s="4" t="s">
        <v>304</v>
      </c>
      <c r="F113" s="7" t="n">
        <v>53000</v>
      </c>
    </row>
    <row r="114" spans="1:20">
      <c r="A114" s="4" t="s">
        <v>305</v>
      </c>
      <c r="F114" s="6" t="n">
        <v>-50000</v>
      </c>
    </row>
    <row r="115" spans="1:20">
      <c r="A115" s="4" t="s">
        <v>83</v>
      </c>
      <c r="F115" s="7" t="n">
        <v>-3000</v>
      </c>
    </row>
    <row r="116" spans="1:20">
      <c r="A116" s="4" t="s">
        <v>307</v>
      </c>
      <c r="F116" s="4" t="s">
        <v>317</v>
      </c>
    </row>
    <row r="117" spans="1:20">
      <c r="A117" s="4" t="s">
        <v>327</v>
      </c>
    </row>
    <row r="118" spans="1:20">
      <c r="A118" s="4" t="s">
        <v>291</v>
      </c>
      <c r="D118" s="7" t="n">
        <v>12500</v>
      </c>
    </row>
    <row r="119" spans="1:20">
      <c r="A119" s="4" t="s">
        <v>292</v>
      </c>
      <c r="D119" s="4" t="s">
        <v>328</v>
      </c>
    </row>
    <row r="120" spans="1:20">
      <c r="A120" s="4" t="s">
        <v>281</v>
      </c>
      <c r="D120" s="4" t="s">
        <v>317</v>
      </c>
    </row>
    <row r="121" spans="1:20">
      <c r="A121" s="4" t="s">
        <v>282</v>
      </c>
      <c r="P121" s="6" t="n">
        <v>181763636</v>
      </c>
    </row>
    <row r="122" spans="1:20">
      <c r="A122" s="4" t="s">
        <v>44</v>
      </c>
      <c r="P122" s="7" t="n">
        <v>0</v>
      </c>
    </row>
    <row r="123" spans="1:20">
      <c r="A123" s="4" t="s">
        <v>304</v>
      </c>
      <c r="D123" s="7" t="n">
        <v>12855</v>
      </c>
    </row>
    <row r="124" spans="1:20">
      <c r="A124" s="4" t="s">
        <v>307</v>
      </c>
      <c r="D124" s="4" t="s">
        <v>317</v>
      </c>
    </row>
    <row r="125" spans="1:20">
      <c r="A125" s="4" t="s">
        <v>329</v>
      </c>
    </row>
    <row r="126" spans="1:20">
      <c r="A126" s="4" t="s">
        <v>291</v>
      </c>
      <c r="L126" s="6" t="n">
        <v>300000</v>
      </c>
    </row>
    <row r="127" spans="1:20">
      <c r="A127" s="4" t="s">
        <v>282</v>
      </c>
      <c r="P127" s="6" t="n">
        <v>1000000</v>
      </c>
    </row>
    <row r="128" spans="1:20">
      <c r="A128" s="4" t="s">
        <v>44</v>
      </c>
      <c r="P128" s="7" t="n">
        <v>0</v>
      </c>
    </row>
    <row r="129" spans="1:20">
      <c r="A129" s="4" t="s">
        <v>283</v>
      </c>
      <c r="P129" s="6" t="n">
        <v>145000</v>
      </c>
    </row>
    <row r="130" spans="1:20">
      <c r="A130" s="4" t="s">
        <v>304</v>
      </c>
      <c r="L130" s="7" t="n">
        <v>42099</v>
      </c>
    </row>
    <row r="131" spans="1:20">
      <c r="A131" s="4" t="s">
        <v>312</v>
      </c>
      <c r="L131" s="4" t="s">
        <v>330</v>
      </c>
    </row>
    <row r="132" spans="1:20">
      <c r="A132" s="4" t="s">
        <v>331</v>
      </c>
      <c r="L132" s="7" t="n">
        <v>235000</v>
      </c>
    </row>
    <row r="133" spans="1:20">
      <c r="A133" s="4" t="s">
        <v>332</v>
      </c>
      <c r="P133" s="7" t="n">
        <v>300000</v>
      </c>
    </row>
    <row r="134" spans="1:20">
      <c r="A134" s="4" t="s">
        <v>333</v>
      </c>
      <c r="K134" s="7" t="n">
        <v>2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4</v>
      </c>
      <c r="B1" s="2" t="s">
        <v>335</v>
      </c>
      <c r="C1" s="2" t="s">
        <v>336</v>
      </c>
      <c r="D1" s="2" t="s">
        <v>337</v>
      </c>
      <c r="E1" s="2" t="s">
        <v>2</v>
      </c>
      <c r="F1" s="2" t="s">
        <v>32</v>
      </c>
      <c r="G1" s="2" t="s">
        <v>338</v>
      </c>
      <c r="H1" s="2" t="s">
        <v>339</v>
      </c>
    </row>
    <row r="2" spans="1:8">
      <c r="A2" s="4" t="s">
        <v>340</v>
      </c>
      <c r="E2" s="6" t="n">
        <v>1875000000</v>
      </c>
      <c r="F2" s="6" t="n">
        <v>1875000000</v>
      </c>
    </row>
    <row r="3" spans="1:8">
      <c r="A3" s="4" t="s">
        <v>97</v>
      </c>
      <c r="C3" s="7" t="n">
        <v>25000000</v>
      </c>
      <c r="F3" s="7" t="n">
        <v>316365</v>
      </c>
    </row>
    <row r="4" spans="1:8">
      <c r="A4" s="4" t="s">
        <v>98</v>
      </c>
      <c r="C4" s="6" t="n">
        <v>368969</v>
      </c>
    </row>
    <row r="5" spans="1:8">
      <c r="A5" s="4" t="s">
        <v>341</v>
      </c>
      <c r="E5" s="6" t="n">
        <v>1691251833</v>
      </c>
    </row>
    <row r="6" spans="1:8">
      <c r="A6" s="4" t="s">
        <v>342</v>
      </c>
      <c r="E6" s="7" t="n">
        <v>260966</v>
      </c>
    </row>
    <row r="7" spans="1:8">
      <c r="A7" s="4" t="s">
        <v>343</v>
      </c>
      <c r="F7" s="6" t="n">
        <v>5750</v>
      </c>
    </row>
    <row r="8" spans="1:8">
      <c r="A8" s="4" t="s">
        <v>344</v>
      </c>
      <c r="F8" s="7" t="n">
        <v>316365</v>
      </c>
    </row>
    <row r="9" spans="1:8">
      <c r="A9" s="4" t="s">
        <v>345</v>
      </c>
      <c r="F9" s="6" t="n">
        <v>5356091</v>
      </c>
    </row>
    <row r="10" spans="1:8">
      <c r="A10" s="4" t="s">
        <v>346</v>
      </c>
      <c r="E10" s="6" t="n">
        <v>5500000</v>
      </c>
      <c r="F10" s="6" t="n">
        <v>2150000</v>
      </c>
    </row>
    <row r="11" spans="1:8">
      <c r="A11" s="4" t="s">
        <v>347</v>
      </c>
    </row>
    <row r="12" spans="1:8">
      <c r="A12" s="4" t="s">
        <v>348</v>
      </c>
      <c r="F12" s="6" t="n">
        <v>500000</v>
      </c>
    </row>
    <row r="13" spans="1:8">
      <c r="A13" s="4" t="s">
        <v>341</v>
      </c>
      <c r="F13" s="6" t="n">
        <v>30435683</v>
      </c>
    </row>
    <row r="14" spans="1:8">
      <c r="A14" s="4" t="s">
        <v>342</v>
      </c>
      <c r="F14" s="7" t="n">
        <v>223305</v>
      </c>
    </row>
    <row r="15" spans="1:8">
      <c r="A15" s="4" t="s">
        <v>343</v>
      </c>
      <c r="F15" s="7" t="n">
        <v>5750</v>
      </c>
    </row>
    <row r="16" spans="1:8">
      <c r="A16" s="4" t="s">
        <v>349</v>
      </c>
    </row>
    <row r="17" spans="1:8">
      <c r="A17" s="4" t="s">
        <v>341</v>
      </c>
      <c r="F17" s="6" t="n">
        <v>1500000</v>
      </c>
    </row>
    <row r="18" spans="1:8">
      <c r="A18" s="4" t="s">
        <v>342</v>
      </c>
      <c r="F18" s="7" t="n">
        <v>187550</v>
      </c>
    </row>
    <row r="19" spans="1:8">
      <c r="A19" s="4" t="s">
        <v>350</v>
      </c>
    </row>
    <row r="20" spans="1:8">
      <c r="A20" s="4" t="s">
        <v>340</v>
      </c>
      <c r="G20" s="6" t="n">
        <v>500000000</v>
      </c>
    </row>
    <row r="21" spans="1:8">
      <c r="A21" s="4" t="s">
        <v>351</v>
      </c>
    </row>
    <row r="22" spans="1:8">
      <c r="A22" s="4" t="s">
        <v>340</v>
      </c>
      <c r="G22" s="6" t="n">
        <v>1875000000</v>
      </c>
    </row>
    <row r="23" spans="1:8">
      <c r="A23" s="4" t="s">
        <v>60</v>
      </c>
    </row>
    <row r="24" spans="1:8">
      <c r="A24" s="4" t="s">
        <v>352</v>
      </c>
      <c r="B24" s="6" t="n">
        <v>49999995</v>
      </c>
      <c r="H24" s="6" t="n">
        <v>10</v>
      </c>
    </row>
    <row r="25" spans="1:8">
      <c r="A25" s="4" t="s">
        <v>353</v>
      </c>
      <c r="B25" s="6" t="n">
        <v>20</v>
      </c>
    </row>
    <row r="26" spans="1:8">
      <c r="A26" s="4" t="s">
        <v>354</v>
      </c>
      <c r="B26" s="4" t="s">
        <v>355</v>
      </c>
    </row>
    <row r="27" spans="1:8">
      <c r="A27" s="4" t="s">
        <v>356</v>
      </c>
    </row>
    <row r="28" spans="1:8">
      <c r="A28" s="4" t="s">
        <v>348</v>
      </c>
      <c r="D28" s="6" t="n">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50"/>
    <col customWidth="1" max="3" min="3" width="50"/>
  </cols>
  <sheetData>
    <row r="1" spans="1:3">
      <c r="A1" s="1" t="s">
        <v>357</v>
      </c>
      <c r="B1" s="2" t="s">
        <v>1</v>
      </c>
    </row>
    <row r="2" spans="1:3">
      <c r="B2" s="2" t="s">
        <v>2</v>
      </c>
      <c r="C2" s="2" t="s">
        <v>32</v>
      </c>
    </row>
    <row r="3" spans="1:3">
      <c r="A3" s="4" t="s">
        <v>358</v>
      </c>
      <c r="B3" s="7" t="n">
        <v>1958185</v>
      </c>
      <c r="C3" s="7" t="n">
        <v>1509418</v>
      </c>
    </row>
    <row r="4" spans="1:3">
      <c r="A4" s="4" t="s">
        <v>359</v>
      </c>
    </row>
    <row r="5" spans="1:3">
      <c r="A5" s="4" t="s">
        <v>360</v>
      </c>
      <c r="B5" s="7" t="n">
        <v>5594813</v>
      </c>
      <c r="C5" s="7" t="n">
        <v>4309767</v>
      </c>
    </row>
    <row r="6" spans="1:3">
      <c r="A6" s="4" t="s">
        <v>361</v>
      </c>
      <c r="B6" s="4" t="s">
        <v>362</v>
      </c>
      <c r="C6" s="4" t="s">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689824</v>
      </c>
      <c r="C4" s="7" t="n">
        <v>802241</v>
      </c>
    </row>
    <row r="5" spans="1:3">
      <c r="A5" s="4" t="s">
        <v>74</v>
      </c>
      <c r="B5" s="6" t="n">
        <v>754930</v>
      </c>
      <c r="C5" s="6" t="n">
        <v>740685</v>
      </c>
    </row>
    <row r="6" spans="1:3">
      <c r="A6" s="4" t="s">
        <v>75</v>
      </c>
      <c r="B6" s="6" t="n">
        <v>-65106</v>
      </c>
      <c r="C6" s="6" t="n">
        <v>61556</v>
      </c>
    </row>
    <row r="7" spans="1:3">
      <c r="A7" s="3" t="s">
        <v>76</v>
      </c>
    </row>
    <row r="8" spans="1:3">
      <c r="A8" s="4" t="s">
        <v>77</v>
      </c>
      <c r="B8" s="6" t="n">
        <v>244139</v>
      </c>
      <c r="C8" s="6" t="n">
        <v>1499418</v>
      </c>
    </row>
    <row r="9" spans="1:3">
      <c r="A9" s="4" t="s">
        <v>78</v>
      </c>
      <c r="B9" s="6" t="n">
        <v>24572</v>
      </c>
      <c r="C9" s="6" t="n">
        <v>345517</v>
      </c>
    </row>
    <row r="10" spans="1:3">
      <c r="A10" s="4" t="s">
        <v>79</v>
      </c>
      <c r="B10" s="6" t="n">
        <v>268711</v>
      </c>
      <c r="C10" s="6" t="n">
        <v>1844935</v>
      </c>
    </row>
    <row r="11" spans="1:3">
      <c r="A11" s="4" t="s">
        <v>80</v>
      </c>
      <c r="B11" s="7" t="n">
        <v>-333817</v>
      </c>
      <c r="C11" s="6" t="n">
        <v>-1783379</v>
      </c>
    </row>
    <row r="12" spans="1:3">
      <c r="A12" s="3" t="s">
        <v>81</v>
      </c>
    </row>
    <row r="13" spans="1:3">
      <c r="A13" s="4" t="s">
        <v>82</v>
      </c>
      <c r="B13" s="4" t="s">
        <v>37</v>
      </c>
      <c r="C13" s="6" t="n">
        <v>-315016</v>
      </c>
    </row>
    <row r="14" spans="1:3">
      <c r="A14" s="4" t="s">
        <v>83</v>
      </c>
      <c r="B14" s="7" t="n">
        <v>-290084</v>
      </c>
      <c r="C14" s="6" t="n">
        <v>-357287</v>
      </c>
    </row>
    <row r="15" spans="1:3">
      <c r="A15" s="4" t="s">
        <v>84</v>
      </c>
      <c r="B15" s="6" t="n">
        <v>-219762</v>
      </c>
      <c r="C15" s="6" t="n">
        <v>-255000</v>
      </c>
    </row>
    <row r="16" spans="1:3">
      <c r="A16" s="4" t="s">
        <v>85</v>
      </c>
      <c r="B16" s="6" t="n">
        <v>-441383</v>
      </c>
      <c r="C16" s="6" t="n">
        <v>-835085</v>
      </c>
    </row>
    <row r="17" spans="1:3">
      <c r="A17" s="4" t="s">
        <v>86</v>
      </c>
      <c r="B17" s="6" t="n">
        <v>-951229</v>
      </c>
      <c r="C17" s="6" t="n">
        <v>-1762388</v>
      </c>
    </row>
    <row r="18" spans="1:3">
      <c r="A18" s="4" t="s">
        <v>87</v>
      </c>
      <c r="B18" s="7" t="n">
        <v>-1285046</v>
      </c>
      <c r="C18" s="7" t="n">
        <v>-3545767</v>
      </c>
    </row>
    <row r="19" spans="1:3">
      <c r="A19" s="4" t="s">
        <v>88</v>
      </c>
      <c r="B19" s="7" t="n">
        <v>0</v>
      </c>
      <c r="C19" s="9" t="n">
        <v>-0.06</v>
      </c>
    </row>
    <row r="20" spans="1:3">
      <c r="A20" s="4" t="s">
        <v>89</v>
      </c>
      <c r="B20" s="6" t="n">
        <v>764373291</v>
      </c>
      <c r="C20" s="6" t="n">
        <v>554628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63</v>
      </c>
      <c r="B1" s="2" t="s">
        <v>2</v>
      </c>
      <c r="C1" s="2" t="s">
        <v>32</v>
      </c>
    </row>
    <row r="2" spans="1:3">
      <c r="A2" s="3" t="s">
        <v>166</v>
      </c>
    </row>
    <row r="3" spans="1:3">
      <c r="A3" s="4" t="s">
        <v>364</v>
      </c>
      <c r="B3" s="7" t="n">
        <v>5594813</v>
      </c>
      <c r="C3" s="7" t="n">
        <v>4309767</v>
      </c>
    </row>
    <row r="4" spans="1:3">
      <c r="A4" s="4" t="s">
        <v>365</v>
      </c>
      <c r="B4" s="6" t="n">
        <v>1958185</v>
      </c>
      <c r="C4" s="6" t="n">
        <v>1508418</v>
      </c>
    </row>
    <row r="5" spans="1:3">
      <c r="A5" s="4" t="s">
        <v>366</v>
      </c>
      <c r="B5" s="7" t="n">
        <v>-1958185</v>
      </c>
      <c r="C5" s="7" t="n">
        <v>-1509418</v>
      </c>
    </row>
    <row r="6" spans="1:3">
      <c r="A6" s="4" t="s">
        <v>367</v>
      </c>
      <c r="B6" s="4" t="s">
        <v>37</v>
      </c>
      <c r="C6" s="4" t="s">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8</v>
      </c>
      <c r="B1" s="2" t="s">
        <v>259</v>
      </c>
      <c r="C1" s="2" t="s">
        <v>369</v>
      </c>
      <c r="D1" s="2" t="s">
        <v>370</v>
      </c>
      <c r="E1" s="2" t="s">
        <v>371</v>
      </c>
      <c r="F1" s="2" t="s">
        <v>2</v>
      </c>
      <c r="G1" s="2" t="s">
        <v>372</v>
      </c>
      <c r="H1" s="2" t="s">
        <v>373</v>
      </c>
      <c r="I1" s="2" t="s">
        <v>32</v>
      </c>
    </row>
    <row r="2" spans="1:9">
      <c r="A2" s="4" t="s">
        <v>374</v>
      </c>
      <c r="F2" s="7" t="n">
        <v>260966</v>
      </c>
    </row>
    <row r="3" spans="1:9">
      <c r="A3" s="4" t="s">
        <v>375</v>
      </c>
      <c r="F3" s="6" t="n">
        <v>1691251833</v>
      </c>
    </row>
    <row r="4" spans="1:9">
      <c r="A4" s="4" t="s">
        <v>376</v>
      </c>
      <c r="F4" s="7" t="n">
        <v>615385</v>
      </c>
      <c r="I4" s="7" t="n">
        <v>325000</v>
      </c>
    </row>
    <row r="5" spans="1:9">
      <c r="A5" s="4" t="s">
        <v>377</v>
      </c>
    </row>
    <row r="6" spans="1:9">
      <c r="A6" s="4" t="s">
        <v>378</v>
      </c>
      <c r="B6" s="7" t="n">
        <v>395623</v>
      </c>
    </row>
    <row r="7" spans="1:9">
      <c r="A7" s="4" t="s">
        <v>379</v>
      </c>
    </row>
    <row r="8" spans="1:9">
      <c r="A8" s="4" t="s">
        <v>380</v>
      </c>
      <c r="G8" s="7" t="n">
        <v>418000</v>
      </c>
    </row>
    <row r="9" spans="1:9">
      <c r="A9" s="4" t="s">
        <v>381</v>
      </c>
      <c r="H9" s="7" t="n">
        <v>130928</v>
      </c>
    </row>
    <row r="10" spans="1:9">
      <c r="A10" s="4" t="s">
        <v>382</v>
      </c>
      <c r="D10" s="7" t="n">
        <v>1107680</v>
      </c>
    </row>
    <row r="11" spans="1:9">
      <c r="A11" s="4" t="s">
        <v>374</v>
      </c>
      <c r="D11" s="7" t="n">
        <v>70000</v>
      </c>
      <c r="E11" s="7" t="n">
        <v>293901</v>
      </c>
    </row>
    <row r="12" spans="1:9">
      <c r="A12" s="4" t="s">
        <v>383</v>
      </c>
      <c r="D12" s="4" t="s">
        <v>384</v>
      </c>
    </row>
    <row r="13" spans="1:9">
      <c r="A13" s="4" t="s">
        <v>385</v>
      </c>
      <c r="E13" s="7" t="n">
        <v>287072</v>
      </c>
    </row>
    <row r="14" spans="1:9">
      <c r="A14" s="4" t="s">
        <v>375</v>
      </c>
      <c r="E14" s="6" t="n">
        <v>15210000</v>
      </c>
    </row>
    <row r="15" spans="1:9">
      <c r="A15" s="4" t="s">
        <v>386</v>
      </c>
    </row>
    <row r="16" spans="1:9">
      <c r="A16" s="4" t="s">
        <v>289</v>
      </c>
      <c r="I16" s="6" t="n">
        <v>255000</v>
      </c>
    </row>
    <row r="17" spans="1:9">
      <c r="A17" s="4" t="s">
        <v>376</v>
      </c>
      <c r="I17" s="7" t="n">
        <v>616385</v>
      </c>
    </row>
    <row r="18" spans="1:9">
      <c r="A18" s="4" t="s">
        <v>387</v>
      </c>
    </row>
    <row r="19" spans="1:9">
      <c r="A19" s="4" t="s">
        <v>388</v>
      </c>
      <c r="F19" s="6" t="n">
        <v>150000000</v>
      </c>
    </row>
    <row r="20" spans="1:9">
      <c r="A20" s="4" t="s">
        <v>389</v>
      </c>
      <c r="F20" s="10" t="n">
        <v>0.0001</v>
      </c>
    </row>
    <row r="21" spans="1:9">
      <c r="A21" s="4" t="s">
        <v>390</v>
      </c>
    </row>
    <row r="22" spans="1:9">
      <c r="A22" s="4" t="s">
        <v>383</v>
      </c>
      <c r="C22" s="4" t="s">
        <v>391</v>
      </c>
    </row>
    <row r="23" spans="1:9">
      <c r="A23" s="4" t="s">
        <v>392</v>
      </c>
      <c r="C23" s="7" t="n">
        <v>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93</v>
      </c>
      <c r="B1" s="2" t="s">
        <v>2</v>
      </c>
      <c r="C1" s="2" t="s">
        <v>32</v>
      </c>
    </row>
    <row r="2" spans="1:3">
      <c r="A2" s="4" t="s">
        <v>394</v>
      </c>
      <c r="B2" s="7" t="n">
        <v>327500</v>
      </c>
      <c r="C2" s="7" t="n">
        <v>102500</v>
      </c>
    </row>
    <row r="3" spans="1:3">
      <c r="A3" s="4" t="s">
        <v>395</v>
      </c>
      <c r="C3" s="7" t="n">
        <v>3300</v>
      </c>
    </row>
    <row r="4" spans="1:3">
      <c r="A4" s="4" t="s">
        <v>396</v>
      </c>
    </row>
    <row r="5" spans="1:3">
      <c r="A5" s="4" t="s">
        <v>397</v>
      </c>
      <c r="B5" s="6" t="n">
        <v>21965</v>
      </c>
    </row>
    <row r="6" spans="1:3">
      <c r="A6" s="4" t="s">
        <v>398</v>
      </c>
    </row>
    <row r="7" spans="1:3">
      <c r="A7" s="4" t="s">
        <v>397</v>
      </c>
      <c r="B7" s="7" t="n">
        <v>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237</v>
      </c>
    </row>
    <row r="3" spans="1:4">
      <c r="A3" s="4" t="s">
        <v>34</v>
      </c>
      <c r="B3" s="7" t="n">
        <v>14601</v>
      </c>
      <c r="C3" s="7" t="n">
        <v>42870</v>
      </c>
      <c r="D3" s="7" t="n">
        <v>42370</v>
      </c>
    </row>
    <row r="4" spans="1:4">
      <c r="A4" s="4" t="s">
        <v>400</v>
      </c>
      <c r="C4" s="4" t="s">
        <v>37</v>
      </c>
    </row>
    <row r="5" spans="1:4">
      <c r="A5" s="4" t="s">
        <v>36</v>
      </c>
      <c r="B5" s="4" t="s">
        <v>37</v>
      </c>
      <c r="C5" s="7" t="n">
        <v>2775</v>
      </c>
    </row>
    <row r="6" spans="1:4">
      <c r="A6" s="4" t="s">
        <v>401</v>
      </c>
      <c r="C6" s="4" t="s">
        <v>37</v>
      </c>
    </row>
    <row r="7" spans="1:4">
      <c r="A7" s="4" t="s">
        <v>402</v>
      </c>
      <c r="C7" s="4" t="s">
        <v>37</v>
      </c>
    </row>
    <row r="8" spans="1:4">
      <c r="A8" s="4" t="s">
        <v>403</v>
      </c>
      <c r="B8" s="7" t="n">
        <v>129622</v>
      </c>
      <c r="C8" s="7" t="n">
        <v>167743</v>
      </c>
    </row>
    <row r="9" spans="1:4">
      <c r="A9" s="4" t="s">
        <v>39</v>
      </c>
      <c r="B9" s="6" t="n">
        <v>144223</v>
      </c>
      <c r="C9" s="6" t="n">
        <v>213388</v>
      </c>
    </row>
    <row r="10" spans="1:4">
      <c r="A10" s="4" t="s">
        <v>41</v>
      </c>
      <c r="B10" s="6" t="n">
        <v>274807</v>
      </c>
      <c r="C10" s="6" t="n">
        <v>230602</v>
      </c>
    </row>
    <row r="11" spans="1:4">
      <c r="A11" s="4" t="s">
        <v>42</v>
      </c>
      <c r="B11" s="6" t="n">
        <v>327500</v>
      </c>
      <c r="C11" s="6" t="n">
        <v>102500</v>
      </c>
    </row>
    <row r="12" spans="1:4">
      <c r="A12" s="4" t="s">
        <v>43</v>
      </c>
      <c r="B12" s="6" t="n">
        <v>818080</v>
      </c>
      <c r="C12" s="6" t="n">
        <v>556656</v>
      </c>
    </row>
    <row r="13" spans="1:4">
      <c r="A13" s="4" t="s">
        <v>44</v>
      </c>
      <c r="B13" s="7" t="n">
        <v>615385</v>
      </c>
      <c r="C13" s="6" t="n">
        <v>325000</v>
      </c>
    </row>
    <row r="14" spans="1:4">
      <c r="A14" s="4" t="s">
        <v>45</v>
      </c>
      <c r="B14" s="4" t="s">
        <v>37</v>
      </c>
      <c r="C14" s="6" t="n">
        <v>14725</v>
      </c>
    </row>
    <row r="15" spans="1:4">
      <c r="A15" s="4" t="s">
        <v>46</v>
      </c>
      <c r="C15" s="6" t="n">
        <v>172385</v>
      </c>
    </row>
    <row r="16" spans="1:4">
      <c r="A16" s="4" t="s">
        <v>47</v>
      </c>
      <c r="B16" s="7" t="n">
        <v>3300</v>
      </c>
      <c r="C16" s="7" t="n">
        <v>3300</v>
      </c>
    </row>
    <row r="17" spans="1:4">
      <c r="A17" s="4" t="s">
        <v>404</v>
      </c>
      <c r="C17" s="4" t="s">
        <v>37</v>
      </c>
    </row>
    <row r="18" spans="1:4">
      <c r="A18" s="4" t="s">
        <v>48</v>
      </c>
      <c r="B18" s="6" t="n">
        <v>36965</v>
      </c>
      <c r="C18" s="7" t="n">
        <v>36965</v>
      </c>
    </row>
    <row r="19" spans="1:4">
      <c r="A19" s="4" t="s">
        <v>49</v>
      </c>
      <c r="B19" s="6" t="n">
        <v>424592</v>
      </c>
      <c r="C19" s="6" t="n">
        <v>634741</v>
      </c>
    </row>
    <row r="20" spans="1:4">
      <c r="A20" s="4" t="s">
        <v>50</v>
      </c>
      <c r="B20" s="6" t="n">
        <v>46243</v>
      </c>
      <c r="C20" s="6" t="n">
        <v>59908</v>
      </c>
    </row>
    <row r="21" spans="1:4">
      <c r="A21" s="4" t="s">
        <v>52</v>
      </c>
      <c r="B21" s="6" t="n">
        <v>2546872</v>
      </c>
      <c r="C21" s="6" t="n">
        <v>2136782</v>
      </c>
    </row>
    <row r="22" spans="1:4">
      <c r="A22" s="4" t="s">
        <v>405</v>
      </c>
      <c r="B22" s="6" t="n">
        <v>1808002</v>
      </c>
      <c r="C22" s="6" t="n">
        <v>111250</v>
      </c>
    </row>
    <row r="23" spans="1:4">
      <c r="A23" s="4" t="s">
        <v>56</v>
      </c>
      <c r="B23" s="6" t="n">
        <v>1367515</v>
      </c>
      <c r="C23" s="6" t="n">
        <v>2269067</v>
      </c>
    </row>
    <row r="24" spans="1:4">
      <c r="A24" s="4" t="s">
        <v>57</v>
      </c>
      <c r="B24" s="6" t="n">
        <v>-5579667</v>
      </c>
      <c r="C24" s="6" t="n">
        <v>-4294621</v>
      </c>
    </row>
    <row r="25" spans="1:4">
      <c r="A25" s="4" t="s">
        <v>58</v>
      </c>
      <c r="B25" s="6" t="n">
        <v>-2404150</v>
      </c>
      <c r="C25" s="6" t="n">
        <v>-1914304</v>
      </c>
      <c r="D25" s="7" t="n">
        <v>-123353</v>
      </c>
    </row>
    <row r="26" spans="1:4">
      <c r="A26" s="4" t="s">
        <v>73</v>
      </c>
      <c r="B26" s="6" t="n">
        <v>689824</v>
      </c>
      <c r="C26" s="6" t="n">
        <v>802241</v>
      </c>
    </row>
    <row r="27" spans="1:4">
      <c r="A27" s="4" t="s">
        <v>74</v>
      </c>
      <c r="B27" s="6" t="n">
        <v>754930</v>
      </c>
      <c r="C27" s="6" t="n">
        <v>740685</v>
      </c>
    </row>
    <row r="28" spans="1:4">
      <c r="A28" s="4" t="s">
        <v>77</v>
      </c>
      <c r="B28" s="6" t="n">
        <v>244139</v>
      </c>
      <c r="C28" s="7" t="n">
        <v>1499418</v>
      </c>
    </row>
    <row r="29" spans="1:4">
      <c r="A29" s="4" t="s">
        <v>406</v>
      </c>
      <c r="C29" s="4" t="s">
        <v>37</v>
      </c>
    </row>
    <row r="30" spans="1:4">
      <c r="A30" s="4" t="s">
        <v>78</v>
      </c>
      <c r="C30" s="7" t="n">
        <v>345517</v>
      </c>
    </row>
    <row r="31" spans="1:4">
      <c r="A31" s="4" t="s">
        <v>79</v>
      </c>
      <c r="B31" s="6" t="n">
        <v>268711</v>
      </c>
      <c r="C31" s="6" t="n">
        <v>1844935</v>
      </c>
    </row>
    <row r="32" spans="1:4">
      <c r="A32" s="4" t="s">
        <v>80</v>
      </c>
      <c r="B32" s="7" t="n">
        <v>-333817</v>
      </c>
      <c r="C32" s="6" t="n">
        <v>-1783379</v>
      </c>
    </row>
    <row r="33" spans="1:4">
      <c r="A33" s="4" t="s">
        <v>82</v>
      </c>
      <c r="B33" s="4" t="s">
        <v>37</v>
      </c>
      <c r="C33" s="6" t="n">
        <v>-315016</v>
      </c>
    </row>
    <row r="34" spans="1:4">
      <c r="A34" s="4" t="s">
        <v>83</v>
      </c>
      <c r="B34" s="7" t="n">
        <v>-290084</v>
      </c>
      <c r="C34" s="6" t="n">
        <v>-357287</v>
      </c>
    </row>
    <row r="35" spans="1:4">
      <c r="A35" s="4" t="s">
        <v>84</v>
      </c>
      <c r="B35" s="6" t="n">
        <v>-219762</v>
      </c>
      <c r="C35" s="6" t="n">
        <v>-255000</v>
      </c>
    </row>
    <row r="36" spans="1:4">
      <c r="A36" s="4" t="s">
        <v>85</v>
      </c>
      <c r="B36" s="6" t="n">
        <v>-441383</v>
      </c>
      <c r="C36" s="6" t="n">
        <v>-835085</v>
      </c>
    </row>
    <row r="37" spans="1:4">
      <c r="A37" s="4" t="s">
        <v>87</v>
      </c>
      <c r="B37" s="7" t="n">
        <v>-1285046</v>
      </c>
      <c r="C37" s="7" t="n">
        <v>-3545767</v>
      </c>
    </row>
    <row r="38" spans="1:4">
      <c r="A38" s="4" t="s">
        <v>407</v>
      </c>
      <c r="B38" s="7" t="n">
        <v>0</v>
      </c>
      <c r="C38" s="9" t="n">
        <v>-0.06</v>
      </c>
    </row>
    <row r="39" spans="1:4">
      <c r="A39" s="4" t="s">
        <v>408</v>
      </c>
      <c r="B39" s="6" t="n">
        <v>764373291</v>
      </c>
      <c r="C39" s="6" t="n">
        <v>55462879</v>
      </c>
    </row>
    <row r="40" spans="1:4">
      <c r="A40" s="4" t="s">
        <v>409</v>
      </c>
    </row>
    <row r="41" spans="1:4">
      <c r="A41" s="4" t="s">
        <v>34</v>
      </c>
      <c r="C41" s="7" t="n">
        <v>42870</v>
      </c>
    </row>
    <row r="42" spans="1:4">
      <c r="A42" s="4" t="s">
        <v>400</v>
      </c>
      <c r="C42" s="6" t="n">
        <v>71318</v>
      </c>
    </row>
    <row r="43" spans="1:4">
      <c r="A43" s="4" t="s">
        <v>36</v>
      </c>
      <c r="C43" s="6" t="n">
        <v>74106</v>
      </c>
    </row>
    <row r="44" spans="1:4">
      <c r="A44" s="4" t="s">
        <v>401</v>
      </c>
      <c r="C44" s="6" t="n">
        <v>125400</v>
      </c>
    </row>
    <row r="45" spans="1:4">
      <c r="A45" s="4" t="s">
        <v>402</v>
      </c>
      <c r="C45" s="6" t="n">
        <v>28588</v>
      </c>
    </row>
    <row r="46" spans="1:4">
      <c r="A46" s="4" t="s">
        <v>403</v>
      </c>
      <c r="C46" s="6" t="n">
        <v>164838</v>
      </c>
    </row>
    <row r="47" spans="1:4">
      <c r="A47" s="4" t="s">
        <v>39</v>
      </c>
      <c r="C47" s="6" t="n">
        <v>507120</v>
      </c>
    </row>
    <row r="48" spans="1:4">
      <c r="A48" s="4" t="s">
        <v>41</v>
      </c>
      <c r="C48" s="6" t="n">
        <v>335407</v>
      </c>
    </row>
    <row r="49" spans="1:4">
      <c r="A49" s="4" t="s">
        <v>42</v>
      </c>
      <c r="C49" s="6" t="n">
        <v>327500</v>
      </c>
    </row>
    <row r="50" spans="1:4">
      <c r="A50" s="4" t="s">
        <v>43</v>
      </c>
      <c r="C50" s="6" t="n">
        <v>554975</v>
      </c>
    </row>
    <row r="51" spans="1:4">
      <c r="A51" s="4" t="s">
        <v>44</v>
      </c>
      <c r="C51" s="6" t="n">
        <v>435850</v>
      </c>
    </row>
    <row r="52" spans="1:4">
      <c r="A52" s="4" t="s">
        <v>45</v>
      </c>
      <c r="C52" s="6" t="n">
        <v>14725</v>
      </c>
    </row>
    <row r="53" spans="1:4">
      <c r="A53" s="4" t="s">
        <v>46</v>
      </c>
      <c r="C53" s="6" t="n">
        <v>34800</v>
      </c>
    </row>
    <row r="54" spans="1:4">
      <c r="A54" s="4" t="s">
        <v>47</v>
      </c>
      <c r="C54" s="6" t="n">
        <v>3300</v>
      </c>
    </row>
    <row r="55" spans="1:4">
      <c r="A55" s="4" t="s">
        <v>404</v>
      </c>
      <c r="C55" s="6" t="n">
        <v>50000</v>
      </c>
    </row>
    <row r="56" spans="1:4">
      <c r="A56" s="4" t="s">
        <v>48</v>
      </c>
      <c r="C56" s="6" t="n">
        <v>36965</v>
      </c>
    </row>
    <row r="57" spans="1:4">
      <c r="A57" s="4" t="s">
        <v>49</v>
      </c>
      <c r="C57" s="6" t="n">
        <v>476429</v>
      </c>
    </row>
    <row r="58" spans="1:4">
      <c r="A58" s="4" t="s">
        <v>50</v>
      </c>
      <c r="C58" s="6" t="n">
        <v>104565</v>
      </c>
    </row>
    <row r="59" spans="1:4">
      <c r="A59" s="4" t="s">
        <v>52</v>
      </c>
      <c r="C59" s="6" t="n">
        <v>2360216</v>
      </c>
    </row>
    <row r="60" spans="1:4">
      <c r="A60" s="4" t="s">
        <v>410</v>
      </c>
      <c r="C60" s="6" t="n">
        <v>50000</v>
      </c>
    </row>
    <row r="61" spans="1:4">
      <c r="A61" s="4" t="s">
        <v>405</v>
      </c>
      <c r="C61" s="6" t="n">
        <v>111249</v>
      </c>
    </row>
    <row r="62" spans="1:4">
      <c r="A62" s="4" t="s">
        <v>56</v>
      </c>
      <c r="C62" s="6" t="n">
        <v>1212815</v>
      </c>
    </row>
    <row r="63" spans="1:4">
      <c r="A63" s="4" t="s">
        <v>57</v>
      </c>
      <c r="C63" s="6" t="n">
        <v>-3227161</v>
      </c>
    </row>
    <row r="64" spans="1:4">
      <c r="A64" s="4" t="s">
        <v>58</v>
      </c>
      <c r="C64" s="6" t="n">
        <v>-1835096</v>
      </c>
    </row>
    <row r="65" spans="1:4">
      <c r="A65" s="4" t="s">
        <v>73</v>
      </c>
      <c r="C65" s="6" t="n">
        <v>757583</v>
      </c>
    </row>
    <row r="66" spans="1:4">
      <c r="A66" s="4" t="s">
        <v>74</v>
      </c>
      <c r="C66" s="6" t="n">
        <v>728176</v>
      </c>
    </row>
    <row r="67" spans="1:4">
      <c r="A67" s="4" t="s">
        <v>77</v>
      </c>
      <c r="C67" s="6" t="n">
        <v>1727923</v>
      </c>
    </row>
    <row r="68" spans="1:4">
      <c r="A68" s="4" t="s">
        <v>406</v>
      </c>
      <c r="C68" s="6" t="n">
        <v>35000</v>
      </c>
    </row>
    <row r="69" spans="1:4">
      <c r="A69" s="4" t="s">
        <v>78</v>
      </c>
      <c r="C69" s="6" t="n">
        <v>133133</v>
      </c>
    </row>
    <row r="70" spans="1:4">
      <c r="A70" s="4" t="s">
        <v>79</v>
      </c>
      <c r="C70" s="6" t="n">
        <v>1896056</v>
      </c>
    </row>
    <row r="71" spans="1:4">
      <c r="A71" s="4" t="s">
        <v>80</v>
      </c>
      <c r="C71" s="7" t="n">
        <v>-1866649</v>
      </c>
    </row>
    <row r="72" spans="1:4">
      <c r="A72" s="4" t="s">
        <v>82</v>
      </c>
      <c r="C72" s="4" t="s">
        <v>37</v>
      </c>
    </row>
    <row r="73" spans="1:4">
      <c r="A73" s="4" t="s">
        <v>83</v>
      </c>
      <c r="C73" s="4" t="s">
        <v>37</v>
      </c>
    </row>
    <row r="74" spans="1:4">
      <c r="A74" s="4" t="s">
        <v>84</v>
      </c>
      <c r="C74" s="4" t="s">
        <v>37</v>
      </c>
    </row>
    <row r="75" spans="1:4">
      <c r="A75" s="4" t="s">
        <v>85</v>
      </c>
      <c r="C75" s="7" t="n">
        <v>-611658</v>
      </c>
    </row>
    <row r="76" spans="1:4">
      <c r="A76" s="4" t="s">
        <v>87</v>
      </c>
      <c r="C76" s="7" t="n">
        <v>-2478307</v>
      </c>
    </row>
    <row r="77" spans="1:4">
      <c r="A77" s="4" t="s">
        <v>407</v>
      </c>
      <c r="C77" s="9" t="n">
        <v>-0.02</v>
      </c>
    </row>
    <row r="78" spans="1:4">
      <c r="A78" s="4" t="s">
        <v>408</v>
      </c>
      <c r="C78" s="6" t="n">
        <v>111249454</v>
      </c>
    </row>
    <row r="79" spans="1:4">
      <c r="A79" s="4" t="s">
        <v>411</v>
      </c>
    </row>
    <row r="80" spans="1:4">
      <c r="A80" s="4" t="s">
        <v>34</v>
      </c>
      <c r="C80" s="4" t="s">
        <v>37</v>
      </c>
    </row>
    <row r="81" spans="1:4">
      <c r="A81" s="4" t="s">
        <v>400</v>
      </c>
      <c r="C81" s="7" t="n">
        <v>-71318</v>
      </c>
    </row>
    <row r="82" spans="1:4">
      <c r="A82" s="4" t="s">
        <v>36</v>
      </c>
      <c r="C82" s="6" t="n">
        <v>-71331</v>
      </c>
    </row>
    <row r="83" spans="1:4">
      <c r="A83" s="4" t="s">
        <v>401</v>
      </c>
      <c r="C83" s="6" t="n">
        <v>-125400</v>
      </c>
    </row>
    <row r="84" spans="1:4">
      <c r="A84" s="4" t="s">
        <v>402</v>
      </c>
      <c r="C84" s="6" t="n">
        <v>-28588</v>
      </c>
    </row>
    <row r="85" spans="1:4">
      <c r="A85" s="4" t="s">
        <v>403</v>
      </c>
      <c r="C85" s="6" t="n">
        <v>2905</v>
      </c>
    </row>
    <row r="86" spans="1:4">
      <c r="A86" s="4" t="s">
        <v>39</v>
      </c>
      <c r="C86" s="6" t="n">
        <v>-163268</v>
      </c>
    </row>
    <row r="87" spans="1:4">
      <c r="A87" s="4" t="s">
        <v>41</v>
      </c>
      <c r="C87" s="6" t="n">
        <v>-104805</v>
      </c>
    </row>
    <row r="88" spans="1:4">
      <c r="A88" s="4" t="s">
        <v>42</v>
      </c>
      <c r="C88" s="6" t="n">
        <v>-225000</v>
      </c>
    </row>
    <row r="89" spans="1:4">
      <c r="A89" s="4" t="s">
        <v>43</v>
      </c>
      <c r="C89" s="6" t="n">
        <v>1681</v>
      </c>
    </row>
    <row r="90" spans="1:4">
      <c r="A90" s="4" t="s">
        <v>44</v>
      </c>
      <c r="C90" s="7" t="n">
        <v>-110850</v>
      </c>
    </row>
    <row r="91" spans="1:4">
      <c r="A91" s="4" t="s">
        <v>45</v>
      </c>
      <c r="C91" s="4" t="s">
        <v>37</v>
      </c>
    </row>
    <row r="92" spans="1:4">
      <c r="A92" s="4" t="s">
        <v>46</v>
      </c>
      <c r="C92" s="7" t="n">
        <v>-172615</v>
      </c>
    </row>
    <row r="93" spans="1:4">
      <c r="A93" s="4" t="s">
        <v>47</v>
      </c>
      <c r="C93" s="4" t="s">
        <v>37</v>
      </c>
    </row>
    <row r="94" spans="1:4">
      <c r="A94" s="4" t="s">
        <v>404</v>
      </c>
      <c r="C94" s="7" t="n">
        <v>-50000</v>
      </c>
    </row>
    <row r="95" spans="1:4">
      <c r="A95" s="4" t="s">
        <v>48</v>
      </c>
      <c r="C95" s="4" t="s">
        <v>37</v>
      </c>
    </row>
    <row r="96" spans="1:4">
      <c r="A96" s="4" t="s">
        <v>49</v>
      </c>
      <c r="C96" s="7" t="n">
        <v>158312</v>
      </c>
    </row>
    <row r="97" spans="1:4">
      <c r="A97" s="4" t="s">
        <v>50</v>
      </c>
      <c r="C97" s="6" t="n">
        <v>-44657</v>
      </c>
    </row>
    <row r="98" spans="1:4">
      <c r="A98" s="4" t="s">
        <v>52</v>
      </c>
      <c r="C98" s="6" t="n">
        <v>-223434</v>
      </c>
    </row>
    <row r="99" spans="1:4">
      <c r="A99" s="4" t="s">
        <v>410</v>
      </c>
      <c r="C99" s="6" t="n">
        <v>-50000</v>
      </c>
    </row>
    <row r="100" spans="1:4">
      <c r="A100" s="4" t="s">
        <v>405</v>
      </c>
      <c r="C100" s="6" t="n">
        <v>1</v>
      </c>
    </row>
    <row r="101" spans="1:4">
      <c r="A101" s="4" t="s">
        <v>56</v>
      </c>
      <c r="C101" s="6" t="n">
        <v>1056252</v>
      </c>
    </row>
    <row r="102" spans="1:4">
      <c r="A102" s="4" t="s">
        <v>57</v>
      </c>
      <c r="C102" s="6" t="n">
        <v>1067460</v>
      </c>
    </row>
    <row r="103" spans="1:4">
      <c r="A103" s="4" t="s">
        <v>58</v>
      </c>
      <c r="C103" s="6" t="n">
        <v>-79200</v>
      </c>
    </row>
    <row r="104" spans="1:4">
      <c r="A104" s="4" t="s">
        <v>73</v>
      </c>
      <c r="C104" s="6" t="n">
        <v>44659</v>
      </c>
    </row>
    <row r="105" spans="1:4">
      <c r="A105" s="4" t="s">
        <v>74</v>
      </c>
      <c r="C105" s="6" t="n">
        <v>12509</v>
      </c>
    </row>
    <row r="106" spans="1:4">
      <c r="A106" s="4" t="s">
        <v>77</v>
      </c>
      <c r="C106" s="6" t="n">
        <v>-228505</v>
      </c>
    </row>
    <row r="107" spans="1:4">
      <c r="A107" s="4" t="s">
        <v>406</v>
      </c>
      <c r="C107" s="6" t="n">
        <v>-35000</v>
      </c>
    </row>
    <row r="108" spans="1:4">
      <c r="A108" s="4" t="s">
        <v>78</v>
      </c>
      <c r="C108" s="6" t="n">
        <v>212517</v>
      </c>
    </row>
    <row r="109" spans="1:4">
      <c r="A109" s="4" t="s">
        <v>79</v>
      </c>
      <c r="C109" s="6" t="n">
        <v>-51121</v>
      </c>
    </row>
    <row r="110" spans="1:4">
      <c r="A110" s="4" t="s">
        <v>80</v>
      </c>
      <c r="C110" s="6" t="n">
        <v>-83270</v>
      </c>
    </row>
    <row r="111" spans="1:4">
      <c r="A111" s="4" t="s">
        <v>82</v>
      </c>
      <c r="C111" s="6" t="n">
        <v>-315016</v>
      </c>
    </row>
    <row r="112" spans="1:4">
      <c r="A112" s="4" t="s">
        <v>83</v>
      </c>
      <c r="C112" s="6" t="n">
        <v>-357287</v>
      </c>
    </row>
    <row r="113" spans="1:4">
      <c r="A113" s="4" t="s">
        <v>84</v>
      </c>
      <c r="C113" s="6" t="n">
        <v>-255000</v>
      </c>
    </row>
    <row r="114" spans="1:4">
      <c r="A114" s="4" t="s">
        <v>85</v>
      </c>
      <c r="C114" s="6" t="n">
        <v>-223427</v>
      </c>
    </row>
    <row r="115" spans="1:4">
      <c r="A115" s="4" t="s">
        <v>87</v>
      </c>
      <c r="C115" s="7" t="n">
        <v>-1067460</v>
      </c>
    </row>
    <row r="116" spans="1:4">
      <c r="A116" s="4" t="s">
        <v>407</v>
      </c>
      <c r="C116" s="9" t="n">
        <v>-0.04</v>
      </c>
    </row>
    <row r="117" spans="1:4">
      <c r="A117" s="4" t="s">
        <v>408</v>
      </c>
      <c r="C117" s="6" t="n">
        <v>-443379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4" t="s">
        <v>415</v>
      </c>
      <c r="C4" s="4" t="s">
        <v>4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17</v>
      </c>
      <c r="B1" s="2" t="s">
        <v>1</v>
      </c>
    </row>
    <row r="2" spans="1:3">
      <c r="B2" s="2" t="s">
        <v>2</v>
      </c>
      <c r="C2" s="2" t="s">
        <v>32</v>
      </c>
    </row>
    <row r="3" spans="1:3">
      <c r="A3" s="4" t="s">
        <v>418</v>
      </c>
      <c r="B3" s="4" t="s">
        <v>415</v>
      </c>
      <c r="C3" s="4" t="s">
        <v>416</v>
      </c>
    </row>
    <row r="4" spans="1:3">
      <c r="A4" s="4" t="s">
        <v>419</v>
      </c>
      <c r="B4" s="7" t="n">
        <v>10564</v>
      </c>
    </row>
    <row r="5" spans="1:3">
      <c r="A5" s="4" t="s">
        <v>420</v>
      </c>
    </row>
    <row r="6" spans="1:3">
      <c r="A6" s="4" t="s">
        <v>418</v>
      </c>
      <c r="B6" s="4" t="s">
        <v>421</v>
      </c>
      <c r="C6" s="4" t="s">
        <v>422</v>
      </c>
    </row>
    <row r="7" spans="1:3">
      <c r="A7" s="4" t="s">
        <v>419</v>
      </c>
      <c r="B7" s="7" t="n">
        <v>5464</v>
      </c>
    </row>
    <row r="8" spans="1:3">
      <c r="A8" s="4" t="s">
        <v>423</v>
      </c>
    </row>
    <row r="9" spans="1:3">
      <c r="A9" s="4" t="s">
        <v>418</v>
      </c>
      <c r="B9" s="4" t="s">
        <v>424</v>
      </c>
      <c r="C9" s="4" t="s">
        <v>425</v>
      </c>
    </row>
    <row r="10" spans="1:3">
      <c r="A10" s="4" t="s">
        <v>419</v>
      </c>
      <c r="B10" s="7" t="n">
        <v>3160</v>
      </c>
    </row>
    <row r="11" spans="1:3">
      <c r="A11" s="4" t="s">
        <v>426</v>
      </c>
    </row>
    <row r="12" spans="1:3">
      <c r="A12" s="4" t="s">
        <v>418</v>
      </c>
      <c r="B12" s="4" t="s">
        <v>427</v>
      </c>
      <c r="C12" s="4" t="s">
        <v>428</v>
      </c>
    </row>
    <row r="13" spans="1:3">
      <c r="A13" s="4" t="s">
        <v>419</v>
      </c>
      <c r="B13" s="7" t="n">
        <v>19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267</v>
      </c>
      <c r="C1" s="2" t="s">
        <v>430</v>
      </c>
      <c r="D1" s="2" t="s">
        <v>259</v>
      </c>
      <c r="E1" s="2" t="s">
        <v>224</v>
      </c>
      <c r="F1" s="2" t="s">
        <v>2</v>
      </c>
      <c r="G1" s="2" t="s">
        <v>32</v>
      </c>
    </row>
    <row r="2" spans="1:7">
      <c r="A2" s="4" t="s">
        <v>63</v>
      </c>
      <c r="E2" s="8" t="n">
        <v>0.001</v>
      </c>
      <c r="F2" s="8" t="n">
        <v>0.001</v>
      </c>
      <c r="G2" s="8" t="n">
        <v>0.001</v>
      </c>
    </row>
    <row r="3" spans="1:7">
      <c r="A3" s="4" t="s">
        <v>64</v>
      </c>
      <c r="E3" s="8" t="n">
        <v>0.001</v>
      </c>
      <c r="F3" s="8" t="n">
        <v>0.001</v>
      </c>
      <c r="G3" s="8" t="n">
        <v>0.001</v>
      </c>
    </row>
    <row r="4" spans="1:7">
      <c r="A4" s="4" t="s">
        <v>376</v>
      </c>
      <c r="F4" s="7" t="n">
        <v>615385</v>
      </c>
      <c r="G4" s="7" t="n">
        <v>325000</v>
      </c>
    </row>
    <row r="5" spans="1:7">
      <c r="A5" s="4" t="s">
        <v>377</v>
      </c>
    </row>
    <row r="6" spans="1:7">
      <c r="A6" s="4" t="s">
        <v>378</v>
      </c>
      <c r="D6" s="7" t="n">
        <v>395623</v>
      </c>
    </row>
    <row r="7" spans="1:7">
      <c r="A7" s="4" t="s">
        <v>386</v>
      </c>
    </row>
    <row r="8" spans="1:7">
      <c r="A8" s="4" t="s">
        <v>289</v>
      </c>
      <c r="G8" s="6" t="n">
        <v>255000</v>
      </c>
    </row>
    <row r="9" spans="1:7">
      <c r="A9" s="4" t="s">
        <v>376</v>
      </c>
      <c r="G9" s="7" t="n">
        <v>616385</v>
      </c>
    </row>
    <row r="10" spans="1:7">
      <c r="A10" s="4" t="s">
        <v>431</v>
      </c>
    </row>
    <row r="11" spans="1:7">
      <c r="A11" s="4" t="s">
        <v>432</v>
      </c>
      <c r="E11" s="4" t="s">
        <v>433</v>
      </c>
    </row>
    <row r="12" spans="1:7">
      <c r="A12" s="4" t="s">
        <v>434</v>
      </c>
    </row>
    <row r="13" spans="1:7">
      <c r="A13" s="4" t="s">
        <v>432</v>
      </c>
      <c r="E13" s="4" t="s">
        <v>294</v>
      </c>
    </row>
    <row r="14" spans="1:7">
      <c r="A14" s="4" t="s">
        <v>435</v>
      </c>
    </row>
    <row r="15" spans="1:7">
      <c r="A15" s="4" t="s">
        <v>432</v>
      </c>
      <c r="E15" s="4" t="s">
        <v>294</v>
      </c>
    </row>
    <row r="16" spans="1:7">
      <c r="A16" s="4" t="s">
        <v>436</v>
      </c>
    </row>
    <row r="17" spans="1:7">
      <c r="A17" s="4" t="s">
        <v>63</v>
      </c>
      <c r="E17" s="8" t="n">
        <v>0.001</v>
      </c>
    </row>
    <row r="18" spans="1:7">
      <c r="A18" s="4" t="s">
        <v>432</v>
      </c>
      <c r="E18" s="4" t="s">
        <v>226</v>
      </c>
    </row>
    <row r="19" spans="1:7">
      <c r="A19" s="4" t="s">
        <v>64</v>
      </c>
      <c r="E19" s="8" t="n">
        <v>0.001</v>
      </c>
    </row>
    <row r="20" spans="1:7">
      <c r="A20" s="4" t="s">
        <v>437</v>
      </c>
    </row>
    <row r="21" spans="1:7">
      <c r="A21" s="4" t="s">
        <v>438</v>
      </c>
      <c r="C21" s="6" t="n">
        <v>100000</v>
      </c>
    </row>
    <row r="22" spans="1:7">
      <c r="A22" s="4" t="s">
        <v>439</v>
      </c>
      <c r="C22" s="6" t="n">
        <v>100000</v>
      </c>
    </row>
    <row r="23" spans="1:7">
      <c r="A23" s="4" t="s">
        <v>440</v>
      </c>
      <c r="C23" s="6" t="n">
        <v>10625000000</v>
      </c>
    </row>
    <row r="24" spans="1:7">
      <c r="A24" s="4" t="s">
        <v>441</v>
      </c>
      <c r="C24" s="6" t="n">
        <v>106250</v>
      </c>
    </row>
    <row r="25" spans="1:7">
      <c r="A25" s="4" t="s">
        <v>442</v>
      </c>
    </row>
    <row r="26" spans="1:7">
      <c r="A26" s="4" t="s">
        <v>432</v>
      </c>
      <c r="C26" s="4" t="s">
        <v>226</v>
      </c>
    </row>
    <row r="27" spans="1:7">
      <c r="A27" s="4" t="s">
        <v>439</v>
      </c>
      <c r="C27" s="6" t="n">
        <v>1875000000</v>
      </c>
    </row>
    <row r="28" spans="1:7">
      <c r="A28" s="4" t="s">
        <v>440</v>
      </c>
      <c r="C28" s="6" t="n">
        <v>10625000000</v>
      </c>
    </row>
    <row r="29" spans="1:7">
      <c r="A29" s="4" t="s">
        <v>441</v>
      </c>
      <c r="C29" s="6" t="n">
        <v>106250</v>
      </c>
    </row>
    <row r="30" spans="1:7">
      <c r="A30" s="4" t="s">
        <v>443</v>
      </c>
    </row>
    <row r="31" spans="1:7">
      <c r="A31" s="4" t="s">
        <v>388</v>
      </c>
      <c r="B31" s="6" t="n">
        <v>150000000</v>
      </c>
    </row>
    <row r="32" spans="1:7">
      <c r="A32" s="4" t="s">
        <v>389</v>
      </c>
      <c r="B32" s="10" t="n">
        <v>0.0001</v>
      </c>
    </row>
    <row r="33" spans="1:7">
      <c r="A33" s="4" t="s">
        <v>444</v>
      </c>
      <c r="B33" s="7" t="n">
        <v>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9"/>
    <col customWidth="1" max="5" min="5" width="12"/>
  </cols>
  <sheetData>
    <row r="1" spans="1:5">
      <c r="A1" s="1" t="s">
        <v>90</v>
      </c>
      <c r="B1" s="2" t="s">
        <v>91</v>
      </c>
      <c r="C1" s="2" t="s">
        <v>92</v>
      </c>
      <c r="D1" s="2" t="s">
        <v>93</v>
      </c>
      <c r="E1" s="2" t="s">
        <v>94</v>
      </c>
    </row>
    <row r="2" spans="1:5">
      <c r="A2" s="4" t="s">
        <v>95</v>
      </c>
      <c r="B2" s="7" t="n">
        <v>46350</v>
      </c>
      <c r="C2" s="7" t="n">
        <v>579151</v>
      </c>
      <c r="D2" s="7" t="n">
        <v>-748854</v>
      </c>
      <c r="E2" s="7" t="n">
        <v>-123353</v>
      </c>
    </row>
    <row r="3" spans="1:5">
      <c r="A3" s="4" t="s">
        <v>96</v>
      </c>
      <c r="B3" s="6" t="n">
        <v>46350000</v>
      </c>
    </row>
    <row r="4" spans="1:5">
      <c r="A4" s="4" t="s">
        <v>97</v>
      </c>
      <c r="B4" s="7" t="n">
        <v>25000</v>
      </c>
      <c r="C4" s="6" t="n">
        <v>343969</v>
      </c>
      <c r="D4" s="4" t="s">
        <v>37</v>
      </c>
      <c r="E4" s="7" t="n">
        <v>368969</v>
      </c>
    </row>
    <row r="5" spans="1:5">
      <c r="A5" s="4" t="s">
        <v>98</v>
      </c>
      <c r="B5" s="6" t="n">
        <v>25000000</v>
      </c>
      <c r="E5" s="6" t="n">
        <v>2150000</v>
      </c>
    </row>
    <row r="6" spans="1:5">
      <c r="A6" s="4" t="s">
        <v>99</v>
      </c>
      <c r="B6" s="7" t="n">
        <v>30436</v>
      </c>
      <c r="C6" s="6" t="n">
        <v>192869</v>
      </c>
      <c r="D6" s="4" t="s">
        <v>37</v>
      </c>
      <c r="E6" s="7" t="n">
        <v>223305</v>
      </c>
    </row>
    <row r="7" spans="1:5">
      <c r="A7" s="4" t="s">
        <v>100</v>
      </c>
      <c r="B7" s="6" t="n">
        <v>30435683</v>
      </c>
    </row>
    <row r="8" spans="1:5">
      <c r="A8" s="4" t="s">
        <v>101</v>
      </c>
      <c r="B8" s="7" t="n">
        <v>500</v>
      </c>
      <c r="C8" s="6" t="n">
        <v>5250</v>
      </c>
      <c r="D8" s="4" t="s">
        <v>37</v>
      </c>
      <c r="E8" s="6" t="n">
        <v>5750</v>
      </c>
    </row>
    <row r="9" spans="1:5">
      <c r="A9" s="4" t="s">
        <v>102</v>
      </c>
      <c r="B9" s="6" t="n">
        <v>500000</v>
      </c>
    </row>
    <row r="10" spans="1:5">
      <c r="A10" s="4" t="s">
        <v>103</v>
      </c>
      <c r="B10" s="7" t="n">
        <v>1500</v>
      </c>
      <c r="C10" s="6" t="n">
        <v>186050</v>
      </c>
      <c r="D10" s="4" t="s">
        <v>37</v>
      </c>
      <c r="E10" s="6" t="n">
        <v>187550</v>
      </c>
    </row>
    <row r="11" spans="1:5">
      <c r="A11" s="4" t="s">
        <v>104</v>
      </c>
      <c r="B11" s="6" t="n">
        <v>1500000</v>
      </c>
    </row>
    <row r="12" spans="1:5">
      <c r="A12" s="4" t="s">
        <v>105</v>
      </c>
      <c r="B12" s="7" t="n">
        <v>5356</v>
      </c>
      <c r="C12" s="6" t="n">
        <v>311009</v>
      </c>
      <c r="D12" s="4" t="s">
        <v>37</v>
      </c>
      <c r="E12" s="7" t="n">
        <v>316365</v>
      </c>
    </row>
    <row r="13" spans="1:5">
      <c r="A13" s="4" t="s">
        <v>106</v>
      </c>
      <c r="B13" s="6" t="n">
        <v>5356091</v>
      </c>
    </row>
    <row r="14" spans="1:5">
      <c r="A14" s="4" t="s">
        <v>107</v>
      </c>
      <c r="B14" s="7" t="n">
        <v>2107</v>
      </c>
      <c r="C14" s="6" t="n">
        <v>-2107</v>
      </c>
      <c r="D14" s="4" t="s">
        <v>37</v>
      </c>
      <c r="E14" s="4" t="s">
        <v>37</v>
      </c>
    </row>
    <row r="15" spans="1:5">
      <c r="A15" s="4" t="s">
        <v>108</v>
      </c>
      <c r="B15" s="6" t="n">
        <v>2107680</v>
      </c>
    </row>
    <row r="16" spans="1:5">
      <c r="A16" s="4" t="s">
        <v>109</v>
      </c>
      <c r="B16" s="4" t="s">
        <v>37</v>
      </c>
      <c r="C16" s="6" t="n">
        <v>400921</v>
      </c>
      <c r="D16" s="4" t="s">
        <v>37</v>
      </c>
      <c r="E16" s="7" t="n">
        <v>400921</v>
      </c>
    </row>
    <row r="17" spans="1:5">
      <c r="A17" s="4" t="s">
        <v>110</v>
      </c>
      <c r="B17" s="4" t="s">
        <v>37</v>
      </c>
      <c r="C17" s="6" t="n">
        <v>251956</v>
      </c>
      <c r="D17" s="4" t="s">
        <v>37</v>
      </c>
      <c r="E17" s="6" t="n">
        <v>251956</v>
      </c>
    </row>
    <row r="18" spans="1:5">
      <c r="A18" s="4" t="s">
        <v>87</v>
      </c>
      <c r="D18" s="7" t="n">
        <v>-3545767</v>
      </c>
      <c r="E18" s="6" t="n">
        <v>-3545767</v>
      </c>
    </row>
    <row r="19" spans="1:5">
      <c r="A19" s="4" t="s">
        <v>111</v>
      </c>
      <c r="B19" s="7" t="n">
        <v>111250</v>
      </c>
      <c r="C19" s="6" t="n">
        <v>2269067</v>
      </c>
      <c r="D19" s="7" t="n">
        <v>-4294621</v>
      </c>
      <c r="E19" s="7" t="n">
        <v>-1914304</v>
      </c>
    </row>
    <row r="20" spans="1:5">
      <c r="A20" s="4" t="s">
        <v>112</v>
      </c>
      <c r="B20" s="6" t="n">
        <v>111249454</v>
      </c>
    </row>
    <row r="21" spans="1:5">
      <c r="A21" s="4" t="s">
        <v>98</v>
      </c>
      <c r="E21" s="6" t="n">
        <v>5500000</v>
      </c>
    </row>
    <row r="22" spans="1:5">
      <c r="A22" s="4" t="s">
        <v>99</v>
      </c>
      <c r="B22" s="7" t="n">
        <v>1691252</v>
      </c>
      <c r="C22" s="6" t="n">
        <v>-1430286</v>
      </c>
      <c r="D22" s="4" t="s">
        <v>37</v>
      </c>
      <c r="E22" s="7" t="n">
        <v>260966</v>
      </c>
    </row>
    <row r="23" spans="1:5">
      <c r="A23" s="4" t="s">
        <v>100</v>
      </c>
      <c r="B23" s="6" t="n">
        <v>1691251833</v>
      </c>
    </row>
    <row r="24" spans="1:5">
      <c r="A24" s="4" t="s">
        <v>107</v>
      </c>
      <c r="B24" s="7" t="n">
        <v>5500</v>
      </c>
      <c r="C24" s="6" t="n">
        <v>-5500</v>
      </c>
      <c r="D24" s="4" t="s">
        <v>37</v>
      </c>
      <c r="E24" s="4" t="s">
        <v>37</v>
      </c>
    </row>
    <row r="25" spans="1:5">
      <c r="A25" s="4" t="s">
        <v>108</v>
      </c>
      <c r="B25" s="6" t="n">
        <v>5500000</v>
      </c>
    </row>
    <row r="26" spans="1:5">
      <c r="A26" s="4" t="s">
        <v>113</v>
      </c>
      <c r="B26" s="4" t="s">
        <v>37</v>
      </c>
      <c r="C26" s="6" t="n">
        <v>534234</v>
      </c>
      <c r="D26" s="4" t="s">
        <v>37</v>
      </c>
      <c r="E26" s="7" t="n">
        <v>534234</v>
      </c>
    </row>
    <row r="27" spans="1:5">
      <c r="A27" s="4" t="s">
        <v>87</v>
      </c>
      <c r="D27" s="7" t="n">
        <v>-1285046</v>
      </c>
      <c r="E27" s="6" t="n">
        <v>-1285046</v>
      </c>
    </row>
    <row r="28" spans="1:5">
      <c r="A28" s="4" t="s">
        <v>114</v>
      </c>
      <c r="B28" s="7" t="n">
        <v>1808002</v>
      </c>
      <c r="C28" s="7" t="n">
        <v>1376515</v>
      </c>
      <c r="D28" s="7" t="n">
        <v>-5579667</v>
      </c>
      <c r="E28" s="7" t="n">
        <v>-2404150</v>
      </c>
    </row>
    <row r="29" spans="1:5">
      <c r="A29" s="4" t="s">
        <v>115</v>
      </c>
      <c r="B29" s="6" t="n">
        <v>18080012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6</v>
      </c>
      <c r="B1" s="2" t="s">
        <v>1</v>
      </c>
    </row>
    <row r="2" spans="1:3">
      <c r="B2" s="2" t="s">
        <v>2</v>
      </c>
      <c r="C2" s="2" t="s">
        <v>32</v>
      </c>
    </row>
    <row r="3" spans="1:3">
      <c r="A3" s="3" t="s">
        <v>117</v>
      </c>
    </row>
    <row r="4" spans="1:3">
      <c r="A4" s="4" t="s">
        <v>87</v>
      </c>
      <c r="B4" s="7" t="n">
        <v>-1285046</v>
      </c>
      <c r="C4" s="7" t="n">
        <v>-3545767</v>
      </c>
    </row>
    <row r="5" spans="1:3">
      <c r="A5" s="3" t="s">
        <v>118</v>
      </c>
    </row>
    <row r="6" spans="1:3">
      <c r="A6" s="4" t="s">
        <v>78</v>
      </c>
      <c r="B6" s="6" t="n">
        <v>40896</v>
      </c>
      <c r="C6" s="6" t="n">
        <v>5750</v>
      </c>
    </row>
    <row r="7" spans="1:3">
      <c r="A7" s="4" t="s">
        <v>119</v>
      </c>
      <c r="B7" s="6" t="n">
        <v>-14725</v>
      </c>
      <c r="C7" s="6" t="n">
        <v>257706</v>
      </c>
    </row>
    <row r="8" spans="1:3">
      <c r="A8" s="4" t="s">
        <v>120</v>
      </c>
      <c r="B8" s="7" t="n">
        <v>290084</v>
      </c>
      <c r="C8" s="6" t="n">
        <v>357287</v>
      </c>
    </row>
    <row r="9" spans="1:3">
      <c r="A9" s="4" t="s">
        <v>121</v>
      </c>
      <c r="B9" s="4" t="s">
        <v>37</v>
      </c>
      <c r="C9" s="7" t="n">
        <v>316365</v>
      </c>
    </row>
    <row r="10" spans="1:3">
      <c r="A10" s="4" t="s">
        <v>84</v>
      </c>
      <c r="B10" s="7" t="n">
        <v>290385</v>
      </c>
      <c r="C10" s="4" t="s">
        <v>37</v>
      </c>
    </row>
    <row r="11" spans="1:3">
      <c r="A11" s="4" t="s">
        <v>82</v>
      </c>
      <c r="B11" s="4" t="s">
        <v>37</v>
      </c>
      <c r="C11" s="7" t="n">
        <v>315096</v>
      </c>
    </row>
    <row r="12" spans="1:3">
      <c r="A12" s="4" t="s">
        <v>122</v>
      </c>
      <c r="B12" s="4" t="s">
        <v>37</v>
      </c>
      <c r="C12" s="6" t="n">
        <v>910987</v>
      </c>
    </row>
    <row r="13" spans="1:3">
      <c r="A13" s="4" t="s">
        <v>123</v>
      </c>
      <c r="B13" s="4" t="s">
        <v>37</v>
      </c>
      <c r="C13" s="6" t="n">
        <v>255000</v>
      </c>
    </row>
    <row r="14" spans="1:3">
      <c r="A14" s="3" t="s">
        <v>124</v>
      </c>
    </row>
    <row r="15" spans="1:3">
      <c r="A15" s="4" t="s">
        <v>41</v>
      </c>
      <c r="B15" s="7" t="n">
        <v>263611</v>
      </c>
      <c r="C15" s="7" t="n">
        <v>-41778</v>
      </c>
    </row>
    <row r="16" spans="1:3">
      <c r="A16" s="4" t="s">
        <v>125</v>
      </c>
      <c r="B16" s="4" t="s">
        <v>37</v>
      </c>
      <c r="C16" s="4" t="s">
        <v>37</v>
      </c>
    </row>
    <row r="17" spans="1:3">
      <c r="A17" s="4" t="s">
        <v>126</v>
      </c>
      <c r="B17" s="4" t="s">
        <v>37</v>
      </c>
      <c r="C17" s="7" t="n">
        <v>36869</v>
      </c>
    </row>
    <row r="18" spans="1:3">
      <c r="A18" s="4" t="s">
        <v>50</v>
      </c>
      <c r="B18" s="7" t="n">
        <v>-13665</v>
      </c>
      <c r="C18" s="6" t="n">
        <v>-16396</v>
      </c>
    </row>
    <row r="19" spans="1:3">
      <c r="A19" s="4" t="s">
        <v>127</v>
      </c>
      <c r="B19" s="7" t="n">
        <v>-114920</v>
      </c>
      <c r="C19" s="6" t="n">
        <v>-1148881</v>
      </c>
    </row>
    <row r="20" spans="1:3">
      <c r="A20" s="3" t="s">
        <v>128</v>
      </c>
    </row>
    <row r="21" spans="1:3">
      <c r="A21" s="4" t="s">
        <v>129</v>
      </c>
      <c r="B21" s="4" t="s">
        <v>37</v>
      </c>
      <c r="C21" s="6" t="n">
        <v>368969</v>
      </c>
    </row>
    <row r="22" spans="1:3">
      <c r="A22" s="4" t="s">
        <v>130</v>
      </c>
      <c r="B22" s="7" t="n">
        <v>86650</v>
      </c>
      <c r="C22" s="6" t="n">
        <v>780412</v>
      </c>
    </row>
    <row r="23" spans="1:3">
      <c r="A23" s="4" t="s">
        <v>131</v>
      </c>
      <c r="B23" s="6" t="n">
        <v>86650</v>
      </c>
      <c r="C23" s="6" t="n">
        <v>1149381</v>
      </c>
    </row>
    <row r="24" spans="1:3">
      <c r="A24" s="4" t="s">
        <v>132</v>
      </c>
      <c r="B24" s="6" t="n">
        <v>-28269</v>
      </c>
      <c r="C24" s="6" t="n">
        <v>500</v>
      </c>
    </row>
    <row r="25" spans="1:3">
      <c r="A25" s="4" t="s">
        <v>133</v>
      </c>
      <c r="B25" s="6" t="n">
        <v>42870</v>
      </c>
      <c r="C25" s="6" t="n">
        <v>42370</v>
      </c>
    </row>
    <row r="26" spans="1:3">
      <c r="A26" s="4" t="s">
        <v>134</v>
      </c>
      <c r="B26" s="7" t="n">
        <v>14601</v>
      </c>
      <c r="C26" s="7" t="n">
        <v>42870</v>
      </c>
    </row>
    <row r="27" spans="1:3">
      <c r="A27" s="3" t="s">
        <v>135</v>
      </c>
    </row>
    <row r="28" spans="1:3">
      <c r="A28" s="4" t="s">
        <v>136</v>
      </c>
      <c r="B28" s="4" t="s">
        <v>37</v>
      </c>
      <c r="C28" s="4" t="s">
        <v>37</v>
      </c>
    </row>
    <row r="29" spans="1:3">
      <c r="A29" s="4" t="s">
        <v>137</v>
      </c>
      <c r="B29" s="4" t="s">
        <v>37</v>
      </c>
      <c r="C29" s="4" t="s">
        <v>37</v>
      </c>
    </row>
    <row r="30" spans="1:3">
      <c r="A30" s="3" t="s">
        <v>138</v>
      </c>
    </row>
    <row r="31" spans="1:3">
      <c r="A31" s="4" t="s">
        <v>139</v>
      </c>
      <c r="B31" s="4" t="s">
        <v>37</v>
      </c>
      <c r="C31" s="7" t="n">
        <v>187550</v>
      </c>
    </row>
    <row r="32" spans="1:3">
      <c r="A32" s="4" t="s">
        <v>99</v>
      </c>
      <c r="B32" s="7" t="n">
        <v>260966</v>
      </c>
      <c r="C32" s="7" t="n">
        <v>223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 of Opera</vt:lpstr>
      <vt:lpstr>Consolidated Statements of Stoc</vt:lpstr>
      <vt:lpstr>Consolidated Statements of Cash</vt:lpstr>
      <vt:lpstr>Summary of Significant Accounti</vt:lpstr>
      <vt:lpstr>Going Concern</vt:lpstr>
      <vt:lpstr>Fair Value Measurement</vt:lpstr>
      <vt:lpstr>Property and Equipment</vt:lpstr>
      <vt:lpstr>Impairment of Assets</vt:lpstr>
      <vt:lpstr>Derivative Instruments</vt:lpstr>
      <vt:lpstr>Note Payable</vt:lpstr>
      <vt:lpstr>Convertible Note Payable</vt:lpstr>
      <vt:lpstr>Stockholders Equity</vt:lpstr>
      <vt:lpstr>Income Taxes</vt:lpstr>
      <vt:lpstr>Commitments and Contingencies</vt:lpstr>
      <vt:lpstr>Related Party Transactions</vt:lpstr>
      <vt:lpstr>Restatement</vt:lpstr>
      <vt:lpstr>Major Vendors</vt:lpstr>
      <vt:lpstr>Subsequent Events</vt:lpstr>
      <vt:lpstr>Summary of Significant Accoun22</vt:lpstr>
      <vt:lpstr>Fair Value Measurement (Tables)</vt:lpstr>
      <vt:lpstr>Property and Equipment (Tables)</vt:lpstr>
      <vt:lpstr>Derivative Instruments (Tables)</vt:lpstr>
      <vt:lpstr>Income Taxes (Tables)</vt:lpstr>
      <vt:lpstr>Restatement (Tables)</vt:lpstr>
      <vt:lpstr>Major Vendors (Tables)</vt:lpstr>
      <vt:lpstr>Summary of Significant Accoun29</vt:lpstr>
      <vt:lpstr>Going Concern (Details Narrativ</vt:lpstr>
      <vt:lpstr>Fair Value Measurement - Summar</vt:lpstr>
      <vt:lpstr>Property and Equipment (Details</vt:lpstr>
      <vt:lpstr>Property and Equipment - Schedu</vt:lpstr>
      <vt:lpstr>Impairment of Assets (Details N</vt:lpstr>
      <vt:lpstr>Derivative Instruments - Schedu</vt:lpstr>
      <vt:lpstr>Note Payable (Details Narrative</vt:lpstr>
      <vt:lpstr>Convertible Note Payable (Detai</vt:lpstr>
      <vt:lpstr>Stockholders Equity (Details Na</vt:lpstr>
      <vt:lpstr>Income Taxes (Details Narrative</vt:lpstr>
      <vt:lpstr>Income Taxes - Schedule of Defe</vt:lpstr>
      <vt:lpstr>Commitments and Contingencies (</vt:lpstr>
      <vt:lpstr>Related Party Transactions (Det</vt:lpstr>
      <vt:lpstr>Restatement - Schedule of Resta</vt:lpstr>
      <vt:lpstr>Major Vendors (Details Narrativ</vt:lpstr>
      <vt:lpstr>Major Vendors - Schedule of Ve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7:22:51Z</dcterms:created>
  <dcterms:modified xmlns:dcterms="http://purl.org/dc/terms/" xmlns:xsi="http://www.w3.org/2001/XMLSchema-instance" xsi:type="dcterms:W3CDTF">2016-04-15T17:22:51Z</dcterms:modified>
  <dc:title xmlns:dc="http://purl.org/dc/elements/1.1/">Untitled</dc:title>
  <dc:description xmlns:dc="http://purl.org/dc/elements/1.1/"/>
  <dc:subject xmlns:dc="http://purl.org/dc/elements/1.1/"/>
  <cp:keywords/>
  <cp:category/>
</cp:coreProperties>
</file>